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trayer Merger"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Net Income Per Common Share"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Share Repurchase Program and Di"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Other Investments"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Regulatory Supervision And Over" sheetId="23" state="visible" r:id="rId23"/>
    <sheet xmlns:r="http://schemas.openxmlformats.org/officeDocument/2006/relationships" name="Summary Of Significant Accoun24" sheetId="24" state="visible" r:id="rId24"/>
    <sheet xmlns:r="http://schemas.openxmlformats.org/officeDocument/2006/relationships" name="Revenues (Tables)" sheetId="25" state="visible" r:id="rId25"/>
    <sheet xmlns:r="http://schemas.openxmlformats.org/officeDocument/2006/relationships" name="Net Income Per Common Share (Ta"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Accrued Liabilities (Tables)" sheetId="29" state="visible" r:id="rId29"/>
    <sheet xmlns:r="http://schemas.openxmlformats.org/officeDocument/2006/relationships" name="Commitments And Contingencies (" sheetId="30" state="visible" r:id="rId30"/>
    <sheet xmlns:r="http://schemas.openxmlformats.org/officeDocument/2006/relationships" name="Share Repurchase Program and 31" sheetId="31" state="visible" r:id="rId31"/>
    <sheet xmlns:r="http://schemas.openxmlformats.org/officeDocument/2006/relationships" name="Share-Based Compensation (Table" sheetId="32" state="visible" r:id="rId32"/>
    <sheet xmlns:r="http://schemas.openxmlformats.org/officeDocument/2006/relationships" name="Accumulated Other Comprehensi33" sheetId="33" state="visible" r:id="rId33"/>
    <sheet xmlns:r="http://schemas.openxmlformats.org/officeDocument/2006/relationships" name="Segment Reporting (Tables)" sheetId="34" state="visible" r:id="rId34"/>
    <sheet xmlns:r="http://schemas.openxmlformats.org/officeDocument/2006/relationships" name="Nature Of Business Nature of Bu" sheetId="35" state="visible" r:id="rId35"/>
    <sheet xmlns:r="http://schemas.openxmlformats.org/officeDocument/2006/relationships" name="Strayer Merger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cent Accounting Pronounceme39" sheetId="39" state="visible" r:id="rId39"/>
    <sheet xmlns:r="http://schemas.openxmlformats.org/officeDocument/2006/relationships" name="Revenues (Narrative) (Details)" sheetId="40" state="visible" r:id="rId40"/>
    <sheet xmlns:r="http://schemas.openxmlformats.org/officeDocument/2006/relationships" name="Revenues (Disaggregated Revenue" sheetId="41" state="visible" r:id="rId41"/>
    <sheet xmlns:r="http://schemas.openxmlformats.org/officeDocument/2006/relationships" name="Revenue Accounting Policy (Deta" sheetId="42" state="visible" r:id="rId42"/>
    <sheet xmlns:r="http://schemas.openxmlformats.org/officeDocument/2006/relationships" name="Net Income Per Common Share (De" sheetId="43" state="visible" r:id="rId43"/>
    <sheet xmlns:r="http://schemas.openxmlformats.org/officeDocument/2006/relationships" name="Marketable Securities (Summary " sheetId="44" state="visible" r:id="rId44"/>
    <sheet xmlns:r="http://schemas.openxmlformats.org/officeDocument/2006/relationships" name="Marketable Securities (Summar45" sheetId="45" state="visible" r:id="rId45"/>
    <sheet xmlns:r="http://schemas.openxmlformats.org/officeDocument/2006/relationships" name="Marketable Securities (Proceeds" sheetId="46" state="visible" r:id="rId46"/>
    <sheet xmlns:r="http://schemas.openxmlformats.org/officeDocument/2006/relationships" name="Marketable Securities (Narrativ" sheetId="47" state="visible" r:id="rId47"/>
    <sheet xmlns:r="http://schemas.openxmlformats.org/officeDocument/2006/relationships" name="Fair Value Measurements (Fair V" sheetId="48" state="visible" r:id="rId48"/>
    <sheet xmlns:r="http://schemas.openxmlformats.org/officeDocument/2006/relationships" name="Fair Value Measurements (Narrat" sheetId="49" state="visible" r:id="rId49"/>
    <sheet xmlns:r="http://schemas.openxmlformats.org/officeDocument/2006/relationships" name="Accrued Liabilities (Schedule o"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Share Repurchase Program and 53" sheetId="53" state="visible" r:id="rId53"/>
    <sheet xmlns:r="http://schemas.openxmlformats.org/officeDocument/2006/relationships" name="Share Repurchase Program and 54" sheetId="54" state="visible" r:id="rId54"/>
    <sheet xmlns:r="http://schemas.openxmlformats.org/officeDocument/2006/relationships" name="Share Repurchase Program and 55" sheetId="55" state="visible" r:id="rId55"/>
    <sheet xmlns:r="http://schemas.openxmlformats.org/officeDocument/2006/relationships" name="Share-Based Compensation (Tab56" sheetId="56" state="visible" r:id="rId56"/>
    <sheet xmlns:r="http://schemas.openxmlformats.org/officeDocument/2006/relationships" name="Income Taxes (Details)" sheetId="57" state="visible" r:id="rId57"/>
    <sheet xmlns:r="http://schemas.openxmlformats.org/officeDocument/2006/relationships" name="Other Investments (Details)" sheetId="58" state="visible" r:id="rId58"/>
    <sheet xmlns:r="http://schemas.openxmlformats.org/officeDocument/2006/relationships" name="Accumulated Other Comprehensi59" sheetId="59" state="visible" r:id="rId59"/>
    <sheet xmlns:r="http://schemas.openxmlformats.org/officeDocument/2006/relationships" name="Segment Reporting (Details)" sheetId="60" state="visible" r:id="rId60"/>
    <sheet xmlns:r="http://schemas.openxmlformats.org/officeDocument/2006/relationships" name="Regulatory Supervision And Ov61" sheetId="61" state="visible" r:id="rId61"/>
  </sheets>
  <definedNames/>
  <calcPr calcId="124519" fullCalcOnLoad="1"/>
</workbook>
</file>

<file path=xl/sharedStrings.xml><?xml version="1.0" encoding="utf-8"?>
<sst xmlns="http://schemas.openxmlformats.org/spreadsheetml/2006/main" uniqueCount="492">
  <si>
    <t>Document And Entity Information - shares</t>
  </si>
  <si>
    <t>6 Months Ended</t>
  </si>
  <si>
    <t>Jun. 30, 2018</t>
  </si>
  <si>
    <t>Jul. 2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pla</t>
  </si>
  <si>
    <t>Entity Registrant Name</t>
  </si>
  <si>
    <t>CAPELLA EDUCATION CO</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Marketable securities, current</t>
  </si>
  <si>
    <t>Accounts receivable, net of allowance of $7,865 at June 30, 2018 and $7,979 at December 31, 2017</t>
  </si>
  <si>
    <t>Prepaid expenses and other current assets</t>
  </si>
  <si>
    <t>Total current assets</t>
  </si>
  <si>
    <t>Marketable securities, non-current</t>
  </si>
  <si>
    <t>Property and equipment, net</t>
  </si>
  <si>
    <t>Goodwill</t>
  </si>
  <si>
    <t>Intangibles, net</t>
  </si>
  <si>
    <t>Deferred income tax assets</t>
  </si>
  <si>
    <t>Other assets</t>
  </si>
  <si>
    <t>Total assets</t>
  </si>
  <si>
    <t>Current liabilities:</t>
  </si>
  <si>
    <t>Accounts payable</t>
  </si>
  <si>
    <t>Accrued liabilities</t>
  </si>
  <si>
    <t>Dividends payable</t>
  </si>
  <si>
    <t>Deferred revenue</t>
  </si>
  <si>
    <t>Total current liabilities</t>
  </si>
  <si>
    <t>Deferred rent</t>
  </si>
  <si>
    <t>Other liabilities</t>
  </si>
  <si>
    <t>Total liabilities</t>
  </si>
  <si>
    <t>Shareholders' equity:</t>
  </si>
  <si>
    <t>Common stock, $0.01 par value: Authorized shares - 100,000, issued and outstanding shares - 11,730 at June 30, 2018 and 11,635 at December 31, 2017</t>
  </si>
  <si>
    <t>Additional paid-in capital</t>
  </si>
  <si>
    <t>Accumulated other comprehensive loss</t>
  </si>
  <si>
    <t>[1]</t>
  </si>
  <si>
    <t>Retained earnings</t>
  </si>
  <si>
    <t>Total shareholders' equity</t>
  </si>
  <si>
    <t>Total liabilities and shareholders' equity</t>
  </si>
  <si>
    <t>Accumulated other comprehensive loss is presented net of tax of $95 thousand and $64 thousand as of June 30, 2018 and December 31, 2017</t>
  </si>
  <si>
    <t>Consolidated Balance Sheets (Parenthetical) - USD ($) $ in Thousands</t>
  </si>
  <si>
    <t>Accounts receivable, allowance</t>
  </si>
  <si>
    <t>Shareholders' Equity:</t>
  </si>
  <si>
    <t>Common stock, par value</t>
  </si>
  <si>
    <t>Common stock, authorized shares</t>
  </si>
  <si>
    <t>Common stock, issued shares</t>
  </si>
  <si>
    <t>Common stock, outstanding shares</t>
  </si>
  <si>
    <t>Consolidated Statements Of Income - USD ($) shares in Thousands, $ in Thousands</t>
  </si>
  <si>
    <t>3 Months Ended</t>
  </si>
  <si>
    <t>Jun. 30, 2017</t>
  </si>
  <si>
    <t>Income Statement [Abstract]</t>
  </si>
  <si>
    <t>Revenues</t>
  </si>
  <si>
    <t>Costs and expenses:</t>
  </si>
  <si>
    <t>Instructional costs and services</t>
  </si>
  <si>
    <t>Marketing and promotional</t>
  </si>
  <si>
    <t>Admissions advisory</t>
  </si>
  <si>
    <t>General and administrative</t>
  </si>
  <si>
    <t>Merger-related costs</t>
  </si>
  <si>
    <t>Total costs and expenses</t>
  </si>
  <si>
    <t>Operating income (loss)</t>
  </si>
  <si>
    <t>Other income (expense), net</t>
  </si>
  <si>
    <t>Income from continuing operations before income taxes</t>
  </si>
  <si>
    <t>Income tax expense</t>
  </si>
  <si>
    <t>Income from continuing operations</t>
  </si>
  <si>
    <t>Income (loss) from discontinued operations, net of tax</t>
  </si>
  <si>
    <t>Net Income</t>
  </si>
  <si>
    <t>Net income per common share:</t>
  </si>
  <si>
    <t>Basic net income per share - continuing operations</t>
  </si>
  <si>
    <t>Basic net income (loss) per share - discontinued operations</t>
  </si>
  <si>
    <t>Basic net income per common share</t>
  </si>
  <si>
    <t>Diluted net income per share - continuing operations</t>
  </si>
  <si>
    <t>Diluted net income (loss) per share - discontinued operations</t>
  </si>
  <si>
    <t>Diluted net income per common share</t>
  </si>
  <si>
    <t>Weighted average number of common shares outstanding:</t>
  </si>
  <si>
    <t>Weighted average shares outstanding - Basic</t>
  </si>
  <si>
    <t>Weighted average shares outstanding - Diluted</t>
  </si>
  <si>
    <t>Cash dividends declared per common share</t>
  </si>
  <si>
    <t>Consolidated Statements Of Comprehensive Income - USD ($) $ in Thousands</t>
  </si>
  <si>
    <t>Other comprehensive income (loss):</t>
  </si>
  <si>
    <t>Foreign currency translation gain (loss)</t>
  </si>
  <si>
    <t>Unrealized gains (losses) on available for sale securities, net of tax</t>
  </si>
  <si>
    <t>Comprehensive income</t>
  </si>
  <si>
    <t>Consolidated Statements Of Cash Flows - USD ($) $ in Thousands</t>
  </si>
  <si>
    <t>Operating activities</t>
  </si>
  <si>
    <t>Adjustments to reconcile net income to net cash provided by operating activities:</t>
  </si>
  <si>
    <t>Provision for bad debts</t>
  </si>
  <si>
    <t>Depreciation and amortization</t>
  </si>
  <si>
    <t>Amortization of investment discount/premium, net</t>
  </si>
  <si>
    <t>Impairment of property and equipment</t>
  </si>
  <si>
    <t>Loss on disposal of property and equipment</t>
  </si>
  <si>
    <t>Share-based compensation</t>
  </si>
  <si>
    <t>Deferred income taxes</t>
  </si>
  <si>
    <t>Changes in operating assets and liabilities</t>
  </si>
  <si>
    <t>Accounts receivable</t>
  </si>
  <si>
    <t>Accounts payable and accrued liabilities</t>
  </si>
  <si>
    <t>Income taxes payable</t>
  </si>
  <si>
    <t>Net cash provided by operating activities - continuing operations</t>
  </si>
  <si>
    <t>Net cash provided by (used in) operating activities - discontinued operations</t>
  </si>
  <si>
    <t>Net cash provided by operating activities</t>
  </si>
  <si>
    <t>Investing activities</t>
  </si>
  <si>
    <t>Capital expenditures</t>
  </si>
  <si>
    <t>Investment in partnership interests</t>
  </si>
  <si>
    <t>Purchases of marketable securities</t>
  </si>
  <si>
    <t>Maturities of marketable securities</t>
  </si>
  <si>
    <t>Net cash used in investing activities - continuing operations</t>
  </si>
  <si>
    <t>Net cash provided by (used in) investing activities - discontinued operations</t>
  </si>
  <si>
    <t>Net cash used in investing activities</t>
  </si>
  <si>
    <t>Financing activities</t>
  </si>
  <si>
    <t>Net proceeds (payments) for exercise of stock options</t>
  </si>
  <si>
    <t>Taxes paid for restricted stock units</t>
  </si>
  <si>
    <t>Payment of dividends</t>
  </si>
  <si>
    <t>Net cash used in financing activities</t>
  </si>
  <si>
    <t>Effect of foreign exchange rates on cash</t>
  </si>
  <si>
    <t>Net increase (decrease) in cash and cash equivalents</t>
  </si>
  <si>
    <t>Cash and cash equivalents at beginning of period</t>
  </si>
  <si>
    <t>Cash and cash equivalents at end of period</t>
  </si>
  <si>
    <t>Supplemental disclosures of cash flow information</t>
  </si>
  <si>
    <t>Income taxes paid</t>
  </si>
  <si>
    <t>Non-cash investing and financing activities:</t>
  </si>
  <si>
    <t>Purchase of equipment included in accounts payable and accrued liabilities</t>
  </si>
  <si>
    <t>Dividends declared but not paid during period</t>
  </si>
  <si>
    <t>Nature Of Business</t>
  </si>
  <si>
    <t>Organization, Consolidation and Presentation of Financial Statements [Abstract]</t>
  </si>
  <si>
    <t>Nature of Business</t>
  </si>
  <si>
    <t>Nature of Business Capella Education Company (the Company) was incorporated on December 27, 1991, and is the parent company of its wholly owned subsidiaries, Capella University, Inc. (the University); Sophia Learning, LLC (Sophia); Capella Learning Solutions, LLC (CLS); Hackbright Academy, Inc. (Hackbright); and DevMountain, LLC (DevMountain). The University, founded in 1993, is an online postsecondary education services company offering a variety of bachelor's, master's and doctoral degree programs primarily delivered to working adults. The University is accredited by the Higher Learning Commission. Sophia is an innovative learning company which leverages technology to support self-paced learning, including courses eligible for transfer into credit at over 2,000 colleges and universities. CLS provides online non-degree, high-demand, job-ready skills training solutions and services to individuals and corporate partners through Capella University's learning platform. Hackbright is a leading software engineering school for women with a mission to close the gender gap in the high-demand software engineering space. DevMountain is a leading software development school with a mission to be the most impactful coding school in the country by offering affordable, high-quality, leading-edge software coding education. On February 8, 2016, the Company’s Board of Directors approved a plan to divest its wholly owned subsidiary, Arden University Limited (Arden University). On August 18, 2016 , the Company completed the sale of 100% of the share capital of Arden University. Beginning in the first quarter of 2016 and through the date of sale of the business, the assets and liabilities of Arden University were considered to be held for sale, and the Company presented Arden University as discontinued operations within the financial statements and footnotes. During the three and six months ended June 30, 2017 , the Company recorded a gain of $0.1 million related to the divestiture of Arden University.</t>
  </si>
  <si>
    <t>Strayer Merger</t>
  </si>
  <si>
    <t>Business Combinations [Abstract]</t>
  </si>
  <si>
    <t>Strayer Merger On October 29, 2017 , the Company entered into an Agreement and Plan of Merger (the “Merger Agreement”) with Strayer Education, Inc. (“Strayer”) and Sarg Sub Inc. (“Merger Sub”). Strayer is the holding company of Strayer University, which is an institute of higher learning which offers undergraduate and graduate degree programs in business administration, accounting, information technology, education and public administration. Pursuant to the terms of the Merger Agreement, which was unanimously approved by the boards of directors of both companies, Merger Sub will merge with and into the Company with the Company surviving as a wholly-owned subsidiary of Strayer (the “Merger”). Following the completion of the Merger, Strategic Education, Inc. will be the corporate entity under which both Capella University and Strayer University will continue to operate as independent and separately accredited institutions. On November 22, 2017, the U.S. Federal Trade Commission granted early termination of the applicable waiting period under the Hart-Scott-Rodino Antitrust Improvements Act of 1976. In addition, on January 19, 2018, the Merger agreement was approved by the stockholders of the Company and Strayer. By letter dated February 26, 2018, the Department of Education issued the results of its preacquisition review of the proposed change in ownership of the Company. That letter confirms that, subject to submission of additional documents following the closing, Capella University will have uninterrupted participation in the Title IV Programs while the Department of Education completes its review of the relevant documentation. On July 6, 2018, the Company received notice that the Board of Trustees of the Higher Learning Commission, Capella's regional accreditor, voted to approve the application for a change in ownership of Capella University filed in connection with the Merger Agreement. The Merger is expected to close on August 1, 2018. At the effective time of the Merger, each share of the Company’s stock will be exchanged for 0.875 shares of Strayer common stock. During the three and six months ended June 30, 2018 , the Company incurred $0.9 million and $1.4 million , respectively, in expenses primarily related to consulting, legal fees, and integration costs in connection with the proposed Merger Agreement. These costs are included in Merger-related costs within the Consolidated Statements of Income for the three and six months ended June 30, 2018 .</t>
  </si>
  <si>
    <t>Summary Of Significant Accounting Policies</t>
  </si>
  <si>
    <t>Accounting Policies [Abstract]</t>
  </si>
  <si>
    <t>Summary of Significant Accounting Policies</t>
  </si>
  <si>
    <t>Summary of Significant Accounting Policies Consolidation The consolidated financial statements include the accounts of the Company, the University, Sophia, CLS, Hackbright, DevMountain, and Arden University after elimination of intercompany accounts and transactions. Arden University was divested during the third quarter of 2016, and prior to the date of sale was presented as discontinued operations within the financial statements and corresponding footnotes. Unaudited Interim Financial Information The accompanying unaudited consolidated financial statements of the Company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This Quarterly Report on Form 10-Q should be read in conjunction with the Company’s consolidated financial statements and footnotes included in its Annual Report on Form 10-K for the fiscal year ended December 31, 2017 ( 2017 Annual Report on Form 10-K). Reclassifications During the year-ended December 31, 2017 the Company began presenting the cash outflows associated with taxes paid to taxing authorities on an employee's behalf for restricted stock unit award releases within financing activities in the Consolidated Statements of Cash Flows rather than within operating activities based on the guidance set forth within Accounting Standards Update (ASU) 2016-09. The Company has applied this provision of the new standard retrospectively, and as such has restated net cash provided by operating activities and net cash used in financing activities for the impact of taxes paid to taxing authorities on an employee's behalf for restricted stock unit award releases within the Consolidated Statements of Cash Flows for the prior periods presented. Impairment of Property and Equipment The Company reviews its property and equipment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considered not recoverable, a potential impairment loss is recognized to the extent the carrying amount of the assets exceeds the fair value of the assets. The Company recorded impairment charges related to the impairment of assets classified as property and equipment of $0.9 million during the three and six months ended June 30, 2018 . During the three and six months ended June 30, 2017 , the Company recorded impairment charges of $0.1 million and $0.4 million , respectively. For the three and six month periods ended June 30, 2018 , the impairment charges of $0.9 million primarily consist of the write-off of previously capitalized internal software development costs related to software projects within the Company's Job-Ready Skills segment for which the expected future net cash flows may not exceed the carrying value of the related assets. These charges are recorded in the Consolidated Statements of Income and classified as instructional costs and services. Share-Based Compensation During the six months ended June 30, 2018 , the Company granted restricted stock unit awards to a limited number of employees which are required to be settled in cash upon vesting. The restricted stock unit awards to be settled in cash are classified as Accrued liabilities in the Consolidated Balance Sheet as of June 30, 2018 . The value of these awards is marked to market each period based on the fair value of the Company's common stock at the end of the reporting period, and changes in fair value are recorded in earnings. Share-based compensation expense included in the Consolidated Statements of Income for restricted stock unit awards to be settled in cash was $2.1 million and $2.8 million during the three and six months ended June 30, 2018 , respectively. There were no cash payments for restricted stock awards to be settled in cash during the three and six months ended June 30, 2018 . As of June 30, 2018 , there was $0.9 million of total unrecognized pre-tax compensation cost related to restricted stock awards to be settled in cash that is expected to be recognized over a weighted-average period of 1.5 years . Use of Estimates The preparation of the consolidated financial statements in accordance with GAAP requires management to make certain estimates, assumptions, and judgments that affect the reported amounts in the consolidated financial statements and accompanying footnotes. Actual results could differ from those estimates. Refer to the Company’s “Summary of Significant Accounting Policies” footnote included within the 2017 Annual Report on Form 10-K for a complete summary of the Company’s significant accounting policies.</t>
  </si>
  <si>
    <t>Recent Accounting Pronouncements</t>
  </si>
  <si>
    <t>New Accounting Pronouncements and Changes in Accounting Principles [Abstract]</t>
  </si>
  <si>
    <t>Recent Accounting Pronouncements In August 2016, the Financial Accounting Standards Board (FASB) issued Accounting Standards Update (ASU) No. 2016-15, Classification of Certain Cash Receipts and Cash Payments , which is included in FASB Accounting Standards Codification (ASC) Topic 230, Statement of Cash Flows . The new guidance clarifies how companies present and classify certain cash receipts and cash payments in the statement of cash flows, including contingent consideration payments made after a business acquisition. Specifically, cash payments to settle a contingent consideration liability which are not made soon after the acquisition date should be classified as cash used in financing activities up to the initial amount of contingent consideration recognized with the remaining amount classified as cash flows from operating activities. The Company adopted this guidance as of January 1, 2018, and it did not have an impact on its business practices, financial condition, results of operations, or disclosures. In June 2016, the FASB issued ASU No. 2016-13, Financial Instruments - Credit Losses, which is included in ASC Topic 326 ,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Company's annual and interim reporting periods beginning January 1, 2020, with early adoption permitted. The Company does not expect adoption of this guidance to have a material impact on its business practices, financial condition, results of operations, or disclosures. In February 2016, the FASB issued ASU No. 2016-02, Leases , to require organizations that lease assets to recognize right-to-use assets and lease liabilities for all leases with terms longer than 12 months on the balance sheet in addition to disclosing certain key information about leasing arrangements. The new standard requires a modified retrospective transition approach, meaning the guidance would be applied at the beginning of the earliest comparative period presented within the financial statements in the year of adoption. The guidance will be effective for the Company's annual reporting period beginning January 1, 2019, with early adoption permitted. The Company expects to adopt this standard at the beginning of fiscal year 2019, and all leases with terms longer than 12 months will be recorded as right-of-use assets and lease liabilities on our balance sheet upon adoption. The Company does not expect adoption of this guidance to have a material impact on its business practices, financial condition, results of operations, disclosures, liquidity, or debt-covenant compliance. In January 2016, the FASB issued ASU No. 2016-01, Financial Instruments - Overall: Recognition and Measurement of Financial Assets and Financial Liabilities . The new guidance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Entities that hold equity investments without readily determinable fair values will be able to elect to record those investments at cost less impairment with subsequent adjustments for any observable price changes recognized in earnings. The Company has provided the required disclosures related to investments in partnerships within Footnote 14, Other Investments . As these investments are not traded and the partnerships do not publish a fair value per share, the investments are deemed to be without readily determinable fair values, and the Company has elected the option to record the investments at cost less impairment and recognize subsequent adjustments for any observable price changes within earnings. The Company adopted this guidance as of January 1, 2018, and it did not have a material impact on its business practices, financial condition, results of operations, liquidity, or debt-covenant compliance. In May 2014, the FASB issued ASU No. 2014-09, Revenue from Contracts with Customers. This ASU is a comprehensive new revenue recognition model that creates a single source of revenue guidance for all companies in all industries. The model is more principles-based than historical guidance, and is primarily based on recognizing revenue at an amount that reflects consideration to which the entity expects to be entitled to in exchange for transferring goods or services to a customer. The standard allows the Company to transition to the new model using either a full or modified retrospective approach. Under the original ASU, the guidance was effective for the Company's interim and annual reporting periods beginning January 1, 2017, and early adoption was not permitted. In August 2015, the FASB issued ASU No. 2015-14, Revenue from Contracts with Customers, Deferral of the Effective Date , which formally defers the effective date of the new revenue standard for public entities by one year. As a result, the updated revenue guidance is effective for the Company's interim and annual reporting periods beginning January 1, 2018, and early adoption is permitted as of the original effective date contained within ASU 2014-09. The Company adopted this guidance during the first quarter of 2018 utilizing the modified retrospective method of adoption, and the adoption of this guidance did not have a material impact on the Company's business practices, financial condition, or results of operations during the three and six months ended June 30, 2018 . The primary impact of adopting the new standard has been modifications to the timing of revenue recognition for certain revenue streams, and we recorded a net cumulative increase to retained earnings and a corresponding decrease to deferred revenue in the amount of $0.1 million as of January 1, 2018 as a result of the adoption of this guidance. The Company has provided expanded disclosures pertaining to revenue recognition within Footnote 5 - Revenues . The Company has reviewed and considered all other recent accounting pronouncements and believes there are none that could potentially have a material impact on its business practices, financial condition, results of operations, or disclosures.</t>
  </si>
  <si>
    <t>Revenues [Abstract]</t>
  </si>
  <si>
    <t>Revenues Impact of Adoption of ASC 606 - Revenue from Contracts with Customers On January 1, 2018, the Company adopted ASC Topic 606, Revenue from Contracts with Customers , following the modified retrospective adoption method. The new guidance was applied to all contracts that were not completed as of the adoption date. Revenues and operating results for the reporting period beginning January 1, 2018 have been presented under the accounting guidance included within ASC Topic 606, while prior period amounts have not been restated to conform to the new guidance as permitted by the modified retrospective method of adoption. As a result of the adoption of ASC Topic 606, the Company recorded a net cumulative increase to retained earnings of $0.1 million and a corresponding decrease to deferred revenue within the Consolidated Balance Sheet as of January 1, 2018. The impact of adoption was related to tuition revenues across both the Post-Secondary and Job-Ready Skills segments. For the three and six months ended June 30, 2018 , the net impact to revenues as a result of the adoption of ASC 606 was a reduction of revenues of $10 thousand and $152 thousand , respectively, with a corresponding increase to deferred revenue. The reduction to revenues as a result of adoption for the six months ended June 30, 2018 is related to tuition revenues across both the Post-Secondary and Job-Ready Skills segments. The Company has elected, as practical expedients, to not disclose the value of unsatisfied performance obligations for contracts with customers that have an expected duration of one year or less and also will not adjust the transaction price for the impact of a significant financing component for contracts where the period of time between when the Company provides educational services and when the learner is expected to pay for those service is less than one year, as permitted by ASC Topic 606. Revenue Recognition The following table presents the Company's revenues from contracts with customers disaggregated by material revenue category, in thousands: Three Months Ended June 30, Six Months Ended June 30, 2018 2017 2018 2017 Post-Secondary revenue Tuition, net of discounts, grants, and scholarships $ 103,962 $ 103,156 $ 208,479 $ 208,698 Other 1 4,576 3,818 9,244 7,757 Total Post-Secondary revenue 108,538 106,974 217,723 216,455 Job-Ready Skills revenue 2 3,025 2,610 5,807 4,917 Consolidated revenue $ 111,563 $ 109,584 $ 223,530 $ 221,372 (1) Post-Secondary other revenue is primarily comprised of course materials and bookstore sales. (2) Job-Ready Skills revenue is primarily comprised of tuition revenue and placement fee revenue. The Company’s revenues primarily consist of tuition revenue arising from educational services provided in the form of online courses offered to Capella University FlexPath and GuidedPath learners as well as in-person residency events for certain doctoral learners enrolled in specific programs. Tuition revenue is deferred and recognized as revenue ratably over the period of instruction, which varies depending on the course format and chosen program of study. Tuition revenue is recognized over time as learners obtain control of the educational services provided by the Company subsequent to enrollment and on a ratable basis over the term of the course beginning on the course start date through the last day of classes or the end of the twelve week FlexPath subscription period. For GuidedPath (traditional credit-hour) learners who withdraw or drop a course, the Company follows the University refund policy, which generally is: 100% refund through five days, 75% refund from six to twelve days, and zero percent refund for the remainder of the period. The Company does not recognize revenue for GuidedPath learners who enroll but never engage in the courseroom. FlexPath learners receive a 100% refund through calendar day twelve of the subscription period for their first billing session only and a zero percent refund after that date and for all subsequent billing sessions. Refunds are recorded as a reduction of revenue in the period that the learner withdraws from a course. A small number of FlexPath learners who participate in certain employer-sponsored tuition reimbursement programs with Capella University are eligible for a full refund of tuition if they do not successfully complete at least one FlexPath course they are enrolled in during a given subscription period. For these particular learners, revenue recognition is constrained to the extent that the Company expects to provide a full refund to eligible learners based on historical refund experience. Residency program revenue is recognized over the length of the residency, which generally ranges from three to 42 days. When the University is required to return funds distributed under Title IV Programs of the Higher Education Act (Title IV or Title IV Programs) to the Department of Education, the learner is not released from his or her payment obligation. GuidedPath learners are eligible to receive Capella University-awarded grants and scholarships depending on their program eligibility and academic standing. These grants and scholarships vary in amount depending upon the program of study and are generally available to new GuidedPath learners who have successfully completed their first Capella course or a series of Capella courses over a specified period of time. Additionally, FlexPath learners who are employed by, or members of, Capella University's partner organizations may be eligible to receive Capella University-awarded grants or scholarships. The existence of grants and scholarships gives rise to variable consideration, and the recognition of revenue arising from eligible learners is constrained to the extent that management estimates such learners will be eligible to receive the benefits associated with a grant or scholarship. For learners who drop all courses or withdraw from Capella University with an unpaid tuition balance, the Company records revenue at the time of cash collection, unless the learner re-enrolls in a course during the same time period in which the course was started. Based on the Company’s historical experience, it is not probable that the Company will collect substantially all of the consideration related to such unpaid tuition balances. Accordingly, during the period in which a learner drops all courses or withdraws from Capella University prior to finalizing coursework, no additional revenue is recognized until payment is received from the learner. Course materials enable learners to electronically access all required materials for courses they are enrolled in during the quarter, including access to e-books, articles, course packs, software, test kits, labs, and any other materials that would be required to successfully complete the course. Revenue derived from course materials is recognized in a manner consistent with tuition revenue as the Company provides the learner with continuous and uninterrupted access to these materials over the period of instruction beginning on the course start date and through the last day of the course. For bookstore sales, the Company is considered to be the agent in the transaction because it does not control distribution to learners or bear the risk of loss of inventory in transit; as such, the Company only recognizes the mark-up on cost portion of the bookstore sale as revenue. Net bookstore revenue is recognized at the time of delivery of the textbook to the learner. Deferred revenue in any period represents the excess of tuition and fees received as compared to tuition and fees recognized as revenue in the consolidated statements of income and is reflected as a current liability or within Other liabilities, as appropriate, within the Company's Consolidated Balance Sheets. The increase in deferred revenue as of June 30, 2018 compared to December 31, 2017 is primarily related to increased new and total enrollment growth in the current period and the timing of course start dates within the academic calendar for GuidedPath programs at Capella University. Additionally, $0.8 million and $12.6 million of revenue that was recognized during the three and six months ended June 30, 2018 , respectively, had been included in the deferred revenue balance within the Consolidated Balance Sheet at the beginning of the period. The Company's general payment terms require that learners remit payment for tuition and other related charges prior to the beginning of the course start date in order to be eligible to participate in the course, with limited exceptions. Learners are permitted to carry only a small outstanding unpaid tuition balance that, if exceeded, would prevent the learner from enrolling in future courses. For Capella University learners who are eligible to receive Federal Title IV loans to cover the cost of tuition, Title IV funds are remitted by the federal government to Capella University and are subsequently applied to a learner's account. Amounts received are included within the deferred revenue balance until the associated revenue is recognized in accordance with the Company's revenue recognition policy.</t>
  </si>
  <si>
    <t>Net Income Per Common Share</t>
  </si>
  <si>
    <t>Earnings Per Share [Abstract]</t>
  </si>
  <si>
    <t>Net Income per Common Share Basic net income per common share is based on the weighted average number of shares of common stock outstanding during the period. Dilutive shares are computed using the Treasury Stock method and include the incremental effect of shares that would be issued upon the assumed exercise of stock options, settlement of restricted stock, and satisfaction of service conditions for market stock units. The following table presents a reconciliation of the numerator and denominator in the basic and diluted net income per common share calculation, in thousands, except per share data: Three Months Ended June 30, Six Months Ended June 30, 2018 2017 2018 2017 Numerator: Income from continuing operations $ 11,790 $ 10,755 $ 25,637 $ 21,926 Income from discontinued operations, net of tax — — — 95 Net income $ 11,790 $ 10,755 $ 25,637 $ 22,021 Denominator: Denominator for basic net income per common share— weighted average shares outstanding 11,703 11,644 11,674 11,602 Effect of dilutive stock options, restricted stock, and market stock units 260 348 283 363 Denominator for diluted net income per common share— weighted average shares outstanding 11,963 11,992 11,957 11,965 Basic net income per common share: Continuing operations $ 1.01 $ 0.92 $ 2.20 $ 1.89 Discontinued operations — — — 0.01 Basic net income per common share $ 1.01 $ 0.92 $ 2.20 $ 1.90 Diluted net income per common share: Continuing operations $ 0.99 $ 0.90 $ 2.14 $ 1.83 Discontinued operations — — — 0.01 Diluted net income per common share $ 0.99 $ 0.90 $ 2.14 $ 1.84 Options to purchase common shares were outstanding, but not included in the computation of diluted net income per common share on both a continuing and discontinued basis, because their effect would be anti-dilutive. The following table summarizes these securities, in thousands: Three Months Ended June 30, Six Months Ended June 30, 2018 2017 2018 2017 Anti-dilutive securities excluded from diluted earnings per share calculation, for both continuing and discontinued operations — 121 16 106</t>
  </si>
  <si>
    <t>Marketable Securities</t>
  </si>
  <si>
    <t>Marketable Securities [Abstract]</t>
  </si>
  <si>
    <t>Marketable Securities The following is a summary of available-for-sale securities, in thousands: As of June 30, 2018 Amortized Cost Gross Unrealized Gains Gross Unrealized (Losses) Estimated Fair Value Tax-exempt municipal securities $ 26,248 $ 4 $ (43 ) $ 26,209 Corporate debt securities 36,478 11 (273 ) 36,216 Variable rate demand notes 9,550 — — 9,550 Total $ 72,276 $ 15 $ (316 ) $ 71,975 As of December 31, 2017 Amortized Cost Gross Unrealized Gains Gross Unrealized (Losses) Estimated Fair Value Tax-exempt municipal securities $ 35,070 $ — $ (87 ) $ 34,983 Corporate debt securities 16,102 8 (92 ) 16,018 Variable rate demand notes 23,795 — — 23,795 Total $ 74,967 $ 8 $ (179 ) $ 74,796 The unrealized gains and losses on the Company’s investments in municipal and corporate debt securities as of June 30, 2018 and December 31, 2017 were caused by changes in market values primarily due to interest rate changes. Substantially all of the Company's securities which were in an unrealized loss position as of June 30, 2018 had been in an unrealized loss position for less than twelve months. The Company does not intend to sell these securities, and it is not more likely than not that the Company will be required to sell these securities prior to the recovery of their amortized cost basis, which may be at maturity. No other-than-temporary impairment charges were recorded during the three and six months ended June 30, 2018 and 2017 . The following table summarizes the maturities of the Company’s marketable securities, in thousands: As of June 30, 2018 As of December 31, 2017 Due within one year $ 37,589 $ 45,226 Due after one year through five years 34,386 29,570 Total $ 71,975 $ 74,796 Amounts due within one year in the table above included $9.6 million of variable rate demand notes, with contractual maturities ranging from 4 years to 31 years as of June 30, 2018 . The variable rate demand notes are floating rate municipal bonds with embedded put options that allow the Company to sell the security at par plus accrued interest on a settlement basis ranging from one day to seven days . We have classified these securities based on their effective maturity date, which ranges from one day to seven days from the balance sheet date. The following table summarizes the proceeds from the maturities of available-for-sale securities, in thousands: Three Months Ended June 30, Six Months Ended June 30, 2018 2017 2018 2017 Maturities of marketable securities $ 24,055 $ 25,455 $ 35,855 $ 35,995 Total $ 24,055 $ 25,455 $ 35,855 $ 35,995 The Company did not record any gross realized gains or gross realized losses in net income during the three and six months ended June 30, 2018 and 2017 . Additionally, there were no proceeds from sales of marketable securities prior to maturity during the three and six months ended June 30, 2018 and 2017 .</t>
  </si>
  <si>
    <t>Fair Value Measurements</t>
  </si>
  <si>
    <t>Fair Value Disclosures [Abstract]</t>
  </si>
  <si>
    <t>Fair Value Disclosures</t>
  </si>
  <si>
    <t>Fair Value Measurements The following tables summarize certain information for assets and liabilities measured at fair value on a recurring basis, in thousands: Fair Value Measurements as of June 30, 2018 Using Description Fair Value Quoted Prices in Active Markets for Identical Assets (Level 1) Significant Other Observable Inputs (Level 2) Significant Unobservable Inputs (Level 3) Assets: Cash and cash equivalents: Cash $ 8,059 $ 8,059 $ — $ — Money market 108,527 108,527 — — Commercial paper 1,299 — 1,299 — Marketable securities: Tax-exempt municipal securities 26,209 — 26,209 — Corporate debt securities 36,216 — 36,216 — Variable rate demand notes 9,550 — 9,550 — Total assets at fair value on a recurring basis $ 189,860 $ 116,586 $ 73,274 $ — Fair Value Measurements as of December 31, 2017 Using Description Fair Value Quoted Prices in Active Markets for Identical Assets (Level 1) Significant Other Observable Inputs (Level 2) Significant Unobservable Inputs (Level 3) Assets: Cash and cash equivalents: Cash $ 17,951 $ 17,951 $ — $ — Money market 88,615 88,615 — — Marketable securities: Tax-exempt municipal securities 34,983 — 34,983 — Corporate debt securities 16,018 — 16,018 — Variable rate demand notes 23,795 — 23,795 — Total assets at fair value on a recurring basis $ 181,362 $ 106,566 $ 74,796 $ — The Company measures cash and money markets at fair value primarily using real-time quotes for transactions in active exchange markets involving identical assets. The Company’s marketable securities are classified within Level 2 and are valued using readily available pricing sources for comparable instruments utilizing observable inputs from active markets. The Company does not hold securities in inactive markets. The Company did not have any transfers of assets between Level 1 and Level 2 of the fair value measurement hierarchy during the three and six months ended June 30, 2018 and 2017 . Level 3 Measurements DevMountain Contingent Consideration In connection with the acquisition of DevMountain, the Company agreed to pay the former owners of DevMountain up to an additional $5.0 million in contingent consideration pending the achievement of certain revenue and operating performance metrics. The fair value of the contingent consideration is determined using a discounted cash flow model encompassing significant unobservable inputs. The key assumptions and terms underlying the valuation included probability-weighted cash flows for the applicable performance periods, the discount rate, and a three -year measurement period, with potential cash payments taking place at the end of each annual period through 2018 based upon the achievement of established performance targets. No payments were made related to the 2016 or 2017 performance periods, and no amounts are accrued related to the 2018 performance period. Reasonable changes in the unobservable inputs do not result in a material change in the fair value. The fair value of the contingent consideration was zero as of June 30, 2018 and December 31, 2017 .</t>
  </si>
  <si>
    <t>Accrued Liabilities</t>
  </si>
  <si>
    <t>Accrued Liabilities [Abstract]</t>
  </si>
  <si>
    <t>Accrued Liabilities Accrued liabilities consist of the following, in thousands: As of June 30, 2018 As of December 31, 2017 Accrued compensation and benefits $ 10,836 $ 9,151 Accrued instructional 3,588 3,662 Accrued vacation 1,493 1,122 Accrued invoices 9,820 10,683 Other (1) 2,078 2,001 Total $ 27,815 $ 26,619 (1) "Other" consists primarily of the current portion of deferred rent, customer deposits, and other miscellaneous accruals.</t>
  </si>
  <si>
    <t>Commitments And Contingencies</t>
  </si>
  <si>
    <t>Commitments and Contingencies Disclosure [Abstract]</t>
  </si>
  <si>
    <t>Commitments And Contingencies Disclosure</t>
  </si>
  <si>
    <t>Commitments and Contingencies Operating Leases The Company leases its office facilities, data centers, and certain office equipment under various noncancelable operating leases. On August 5, 2016 , the Company entered into an amendment of its lease with Minneapolis 225 Holdings, LLC pursuant to which the Company renewed and extended its existing lease for premises at 225 South Sixth Street in Minneapolis, Minnesota through October 31, 2028 . Renewal terms under the amended lease agreement included a reduction in the area of leased space occupied by the Company of approximately 64,000 square feet and provided for lease incentives of approximately $13.6 million . The lease incentives, which were paid in cash to the Company by the lessor upon closing, are included within deferred rent and accrued liabilities within the Consolidated Balance Sheets and will be recognized ratably as a reduction of rent expense over the term of the lease. The agreement allows the Company to extend the lease for up to two additional five -year terms. The following presents the Company's future minimum lease commitments as of June 30, 2018 , in thousands: 2018 $ 3,489 2019 5,782 2020 5,355 2021 4,742 2022 4,550 2023 and thereafter 28,305 Total $ 52,223 The Company recognizes rent expense on a straight-line basis over the term of the lease, although the lease may include escalation clauses providing for lower payments at the beginning of the lease term and higher payments at the end of the lease term. Cash or lease incentives received from lessors are recognized on a straight-line basis as a reduction to rent expense from the date the Company takes possession of the property through the end of the lease term. The Company includes the short-term and long-term components of the unamortized portion of the lease incentives within accrued liabilities and deferred rent, respectively, on the Consolidated Balance Sheets. Revolving Credit Facility On December 18, 2015 , the Company entered into a secured revolving credit facility (the Facility) with Bank of America, N.A., and certain other lenders. The Facility provides the Company with a committed $100.0 million of borrowing capacity with an increase option of an additional $50.0 million . The Company's obligations under the Facility are guaranteed by all existing material domestic subsidiaries and secured by substantially all assets of the Company and such subsidiaries. The Facility expires by its terms on December 18, 2020 . Borrowings under the Credit Agreement bear interest at a rate equal to the London Interbank Offered Rate (LIBOR) plus an applicable rate of 1.75% to 2.25% based on the Company’s consolidated leverage ratio or, at the Company’s option, an alternative base rate (defined as the higher of (a) the federal funds rate plus 0.5% ; (b) Bank of America’s prime rate; or (c) the one-month LIBOR plus 1.0% ) plus an applicable rate of 0.75% to 1.25% based on the Company’s consolidated leverage ratio. The Credit Agreement requires payment of a commitment fee, based on the Company’s consolidated leverage ratio, charged on the unused credit facility. The Company recorded commitment fee expenses of $0.1 million and $0.2 million in other income, net, for the three and six months ended June 30, 2018 and 2017 . Outstanding letters of credit are also charged a fee, based on the Company’s consolidated leverage ratio. The Company capitalized approximately $0.8 million of debt issuance costs related to the December 18, 2015 credit facility, and these costs are being amortized on a straight-line basis over a period of five years. Charges related to the Facility are included in other income, net. The Credit Agreement contains certain covenants that, among other things, require maintenance of certain financial ratios, as defined in the agreement. Failure to comply with the covenants contained in the Credit Agreement will constitute an event of default and could result in termination of the agreement and require payment of all outstanding borrowings. As of June 30, 2018 and December 31, 2017 , there were no borrowings under the Facility, and the Company was in compliance with all debt covenants. The Company will terminate the Credit Agreement upon completion of the Merger with Strayer Education, Inc. Litigation In the ordinary conduct of business, the Company is subject to various lawsuits and claims covering a wide range of matters including, but not limited to, claims involving learners or graduates and routine employment matters. In addition, the Merger with Strayer Education, Inc. also may subject the Company to shareholder or other related litigation. While the outcome of these matters is uncertain, the Company does not believe there are any significant matters as of June 30, 2018 that are probable and estimable, for which the outcome could have a material adverse impact on its consolidated financial position or results of operations.</t>
  </si>
  <si>
    <t>Share Repurchase Program and Dividends</t>
  </si>
  <si>
    <t>Stockholders' Equity Note [Abstract]</t>
  </si>
  <si>
    <t>Share Repurchase Program and Dividends Share Repurchase Program The Company announced its current share repurchase program in July 2008. The Board of Directors authorizes repurchases of outstanding shares of common stock from time to time depending on market conditions and other considerations. A summary of the Company’s comprehensive share repurchase activity from the program's commencement through June 30, 2018 , all of which was part of its publicly announced program, is presented below, in thousands: Board authorizations: July 2008 $ 60,000 August 2010 60,662 February 2011 65,000 December 2011 50,000 August 2013 50,000 December 2015 50,000 Total amount authorized 335,662 Total value of shares repurchased 308,702 Residual authorization $ 26,960 During the three and six months ended June 30, 2018 and 2017 , there were no share repurchases. As of June 30, 2018 , the Company had purchased an aggregate of 6.7 million shares under the program’s outstanding authorizations at an average price per share of $46.28 totaling $308.7 million , excluding commissions. Dividends During the six months ended June 30, 2018 , the Company declared the following cash dividends, in thousands except per share amounts: Declaration Date Record Date Payment Date Dividend per Share Total Dividend Amount February 21, 2018 March 8, 2018 April 13, 2018 $ 0.43 $ 5,090 April 30, 2018 May 24, 2018 June 29, 2018 $ 0.43 $ 5,121 Dividends declared are attributable to shares of common stock outstanding as of the record date and restricted stock units (RSUs). Dividends declared on RSUs are forfeitable prior to vesting. All future dividends are subject to declaration by the Company's Board of Directors and may be adjusted due to future business needs or other factors deemed relevant by the Board of Directors.</t>
  </si>
  <si>
    <t>Share-Based Compensation</t>
  </si>
  <si>
    <t>Share-based Compensation [Abstract]</t>
  </si>
  <si>
    <t>Share-based Compensation</t>
  </si>
  <si>
    <t>Share-Based Compensation The table below reflects the Company’s share-based compensation expense recognized in the consolidated statements of income, in thousands: Three Months Ended June 30, Six Months Ended June 30, 2018 2017 2018 2017 Instructional costs and services $ 185 $ 240 $ 370 $ 428 Marketing and promotional 237 257 473 468 Admissions advisory 7 12 14 25 General and administrative 2,391 1,696 3,714 2,558 Share-based compensation expense included in operating income 2,820 2,205 4,571 3,479 Tax benefit from share-based compensation expense 676 864 1,096 1,350 Share-based compensation expense, net of tax $ 2,144 $ 1,341 $ 3,475 $ 2,129</t>
  </si>
  <si>
    <t>Income Taxes</t>
  </si>
  <si>
    <t>Income Tax Disclosure [Abstract]</t>
  </si>
  <si>
    <t>Income Taxes On December 22, 2017, the Tax Cuts and Jobs Act of 2017 ("Tax Reform") was signed into law making significant changes to the Internal Revenue Code. Changes included, but are not limited to, a corporate tax rate decrease from 35% to 21% and modification of the employee compensation limit effective for tax years beginning after December 31, 2017. The Company has calculated its best estimate of the impact of the Act in its income tax provision in accordance with its understanding of Tax Reform and guidance available as of the date of this filing. The Company recorded income tax expense of $4.0 million and $8.6 million for the three and six months ended June 30, 2018 , reflecting an effective tax rate of 25.3% and 25.0% , respectively. During the three and six months ended June 30, 2017 , the Company recorded income tax expense of $4.7 million and $11.2 million , reflecting an effective tax rate of 30.3% and 33.8% , respectively. The decrease in income tax expense is primarily attributable to the reduction in the federal corporate income tax rate under Tax Reform. The difference between the effective tax rates and the statutory tax rates for the three and six months ended June 30, 2018 primarily consists of state income taxes, employee compensation in excess of deductible limitations, nondeductible merger-related costs, and share-based compensation tax deductions. The difference between the effective tax rates and the statutory tax rates for the three and six months ended June 30, 2017 primarily consists of state income taxes, employee compensation in excess of deductible limitations, and share-based compensation tax deduction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ax Reform. As of June 30, 2018 , no significant measurement period adjustments have been made. Given the significant complexity of Tax Reform, additional work is necessary to perform a more detailed analysis of these items, and any subsequent adjustment to these amounts will be recorded in the period that the analysis is complete.</t>
  </si>
  <si>
    <t>Other Investments</t>
  </si>
  <si>
    <t>Investments, All Other Investments [Abstract]</t>
  </si>
  <si>
    <t>Other Investments At June 30, 2018 , the Company held a $4.0 million investment in a limited partnership that invests in innovative companies in the health care field, with a commitment to invest up to an additional $0.4 million through December 2022. At December 31, 2017 , the Company's investment in the limited partnership was $3.9 million . During the six months ended June 30, 2018 and 2017 , the Company made investments totaling $0.1 million and $0.4 million , respectively, in the partnership. The Company's investment comprises less than 3% of the total partnership interest. At June 30, 2018 , the Company held a $4.0 million investment in a limited partnership that invests in education and education-related technology companies, with a commitment to invest up to an additional $0.7 million through December 2025. At December 31, 2017 , the Company's investment in the limited partnership was $3.5 million . During the six months ended June 30, 2018 , the Company made investments totaling $0.5 million in the partnership, and during the six months ended June 30, 2017 , the Company made no investments in the partnership. The Company's investment comprises less than 5% of the total partnership interest. At June 30, 2018 , the Company held a $0.6 million investment in a limited partnership that invests in education and education-related technology companies, with a commitment to invest up to an additional $2.1 million through September 2027. At December 31, 2017 , the Company's investment in the limited partnership was $0.4 million . During the six months ended June 30, 2018 , the Company made investments totaling $0.2 million in the partnership, and during the six months ended June 30, 2017 , the Company made no investments in the partnership. The Company's investment comprises less than 5% of the total partnership interest. The Company adopted ASU No. 2016-01, Financial Instruments - Overall: Recognition and Measurement of Financial Assets and Financial Liabilities, as of January 1, 2018. According to the guidance, entities that hold equity investments without readily determinable fair values will be able to elect to record those investments at cost less impairment with subsequent adjustments for any observable price changes recognized in earnings. As the other investments are not traded and the partnerships do not publish a fair value per share, these investments are deemed to be without readily determinable fair values, and the Company has elected the option to record other investments at cost less impairment and recognize subsequent adjustments for any observable price changes within earnings. During the six months ended June 30, 2018 and 2017 , no events or changes in circumstances which could have a significant adverse impact on the fair value of the partnership investments were identified, and there were no observable price changes recognized in earnings with respect to these investments. Additionally, during the six months ended June 30, 2018 and 2017 , no impairment charges were recorded related to the partnership investments. As no impairment charges were recorded and because no observable price changes occurred during the period, the Company's other investments are reflected at cost within the other assets balance in the Consolidated Balance Sheets as of June 30, 2018 and December 31, 2017 . When measured on a nonrecurring basis, if changes in circumstances are identified, the Company’s partnership investments are considered to be Level 3 in the fair value hierarchy due to the use of unobservable inputs to measure fair value.</t>
  </si>
  <si>
    <t>Accumulated Other Comprehensive Loss</t>
  </si>
  <si>
    <t>Accumulated Other Comprehensive Income (Loss), Net of Tax [Abstract]</t>
  </si>
  <si>
    <t>Accumulated Other Comprehensive Loss The following table summarizes the components of accumulated other comprehensive loss, in thousands: Foreign Currency Translation Loss Unrealized Loss on Marketable Securities Accumulated Other Comprehensive Loss (1) Beginning balance, December 31, 2017 $ (3 ) $ (107 ) $ (110 ) Other comprehensive income (loss) (2 ) (99 ) (101 ) Ending balance, June 30, 2018 $ (5 ) $ (206 ) $ (211 ) (1) Accumulated other comprehensive loss is presented net of tax of $95 thousand and $64 thousand as of June 30, 2018 and December 31, 2017 , respectively. There were no reclassifications out of accumulated other comprehensive loss to net income for the three and six months ended June 30, 2018 and 2017 .</t>
  </si>
  <si>
    <t>Segment Reporting</t>
  </si>
  <si>
    <t>Segment Reporting [Abstract]</t>
  </si>
  <si>
    <t xml:space="preserve"> Segment Reporting Capella Education Company is an educational services company that provides access to high-quality education through online postsecondary degree programs and job-ready skills offerings in high-demand markets. Capella’s portfolio of companies is dedicated to closing the skills gap by placing adults on the most direct path between learning and employment. Our only operating segment that meets the quantitative thresholds to qualify as a reportable segment is the Post-Secondary segment, which consists of the Capella University and Sophia businesses. None of our other operating segments meet the quantitative thresholds to qualify as reportable segments; therefore, these other operating segments are combined and presented below as Job-Ready Skills. The Job-Ready Skills reportable segment is comprised of the CLS, Hackbright, and DevMountain businesses. Revenue and operating expenses are generally directly attributed to our segments. Inter-segment revenues are not presented separately, as these amounts are immaterial. Our Chief Operating Decision Maker does not evaluate operating segments using asset information. A summary of financial information by reportable segment (in thousands) for the three and six months ended June 30, 2018 and 2017 is presented in the following table. Beginning in the first quarter of 2016 through the date of the sale of the business, Arden University was considered to be held for sale, and because Arden's results of operations are presented as discontinued operations within our Consolidated Statements of Income, the summary of financial information by reportable segment below excludes the results of operations of Arden University for all periods presented. Three Months Ended June 30, Six Months Ended June 30, 2018 2017 2018 2017 Revenues Post-Secondary $ 108,538 $ 106,974 $ 217,723 $ 216,455 Job-Ready Skills 3,025 2,610 5,807 4,917 Consolidated Revenues $ 111,563 $ 109,584 $ 223,530 $ 221,372 Operating income (loss) Post-Secondary $ 18,029 $ 17,754 $ 37,473 $ 38,005 Job-Ready Skills (2,077 ) (2,383 ) (3,073 ) (5,033 ) Merger-related costs (873 ) — (1,395 ) — Consolidated operating income 15,079 15,371 33,005 32,972 Other income, net 695 56 1,191 163 Income from continuing operations before income taxes $ 15,774 $ 15,427 $ 34,196 $ 33,135</t>
  </si>
  <si>
    <t>Regulatory Supervision And Oversight</t>
  </si>
  <si>
    <t>Regulatory Supervision And Oversight [Abstract]</t>
  </si>
  <si>
    <t>Regulatory Supervision and Oversight Political and budgetary concerns can significantly affect the Title IV Programs. Congress reauthorizes the Higher Education Act ( HEA) and other laws governing Title IV Programs approximately every five to eight years. The last reauthorization of the HEA was completed in August 2008. Additionally, Congress reviews and determines appropriations for Title IV programs on an annual basis through the budget and appropriations processes. As of June 30, 2018 , Title IV programs in which the University's learners participate are operative and sufficiently funded.</t>
  </si>
  <si>
    <t>Summary Of Significant Accounting Policies (Policy)</t>
  </si>
  <si>
    <t>Consolidation</t>
  </si>
  <si>
    <t xml:space="preserve">Consolidation The consolidated financial statements include the accounts of the Company, the University, Sophia, CLS, Hackbright, DevMountain, and Arden University after elimination of intercompany accounts and transactions. Arden University was divested during the third quarter of 2016, and prior to the date of sale was presented as discontinued operations within the financial statements and corresponding footnotes. </t>
  </si>
  <si>
    <t>Unaudited Interim Financial Information</t>
  </si>
  <si>
    <t xml:space="preserve">Unaudited Interim Financial Information The accompanying unaudited consolidated financial statements of the Company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This Quarterly Report on Form 10-Q should be read in conjunction with the Company’s consolidated financial statements and footnotes included in its Annual Report on Form 10-K for the fiscal year ended December 31, 2017 ( 2017 Annual Report on Form 10-K). </t>
  </si>
  <si>
    <t>Reclassifications</t>
  </si>
  <si>
    <t>Reclassifications During the year-ended December 31, 2017 the Company began presenting the cash outflows associated with taxes paid to taxing authorities on an employee's behalf for restricted stock unit award releases within financing activities in the Consolidated Statements of Cash Flows rather than within operating activities based on the guidance set forth within Accounting Standards Update (ASU) 2016-09. The Company has applied this provision of the new standard retrospectively, and as such has restated net cash provided by operating activities and net cash used in financing activities for the impact of taxes paid to taxing authorities on an employee's behalf for restricted stock unit award releases within the Consolidated Statements of Cash Flows for the prior periods presented.</t>
  </si>
  <si>
    <t>Impairment or Disposal of Long-Lived Assets</t>
  </si>
  <si>
    <t>Impairment of Property and Equipment The Company reviews its property and equipment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considered not recoverable, a potential impairment loss is recognized to the extent the carrying amount of the assets exceeds the fair value of the assets. The Company recorded impairment charges related to the impairment of assets classified as property and equipment of $0.9 million during the three and six months ended June 30, 2018 . During the three and six months ended June 30, 2017 , the Company recorded impairment charges of $0.1 million and $0.4 million , respectively. For the three and six month periods ended June 30, 2018 , the impairment charges of $0.9 million primarily consist of the write-off of previously capitalized internal software development costs related to software projects within the Company's Job-Ready Skills segment for which the expected future net cash flows may not exceed the carrying value of the related assets. These charges are recorded in the Consolidated Statements of Income and classified as instructional costs and services.</t>
  </si>
  <si>
    <t>Share-Based Compensation During the six months ended June 30, 2018 , the Company granted restricted stock unit awards to a limited number of employees which are required to be settled in cash upon vesting. The restricted stock unit awards to be settled in cash are classified as Accrued liabilities in the Consolidated Balance Sheet as of June 30, 2018 . The value of these awards is marked to market each period based on the fair value of the Company's common stock at the end of the reporting period, and changes in fair value are recorded in earnings. Share-based compensation expense included in the Consolidated Statements of Income for restricted stock unit awards to be settled in cash was $2.1 million and $2.8 million during the three and six months ended June 30, 2018 , respectively. There were no cash payments for restricted stock awards to be settled in cash during the three and six months ended June 30, 2018 . As of June 30, 2018 , there was $0.9 million of total unrecognized pre-tax compensation cost related to restricted stock awards to be settled in cash that is expected to be recognized over a weighted-average period of 1.5 years .</t>
  </si>
  <si>
    <t>Use of Estimates</t>
  </si>
  <si>
    <t>Use of Estimates The preparation of the consolidated financial statements in accordance with GAAP requires management to make certain estimates, assumptions, and judgments that affect the reported amounts in the consolidated financial statements and accompanying footnotes. Actual results could differ from those estimates.</t>
  </si>
  <si>
    <t>Revenues (Tables)</t>
  </si>
  <si>
    <t>Revenue from Contract with Customer [Abstract]</t>
  </si>
  <si>
    <t>Disaggregation of Revenue</t>
  </si>
  <si>
    <t>The following table presents the Company's revenues from contracts with customers disaggregated by material revenue category, in thousands: Three Months Ended June 30, Six Months Ended June 30, 2018 2017 2018 2017 Post-Secondary revenue Tuition, net of discounts, grants, and scholarships $ 103,962 $ 103,156 $ 208,479 $ 208,698 Other 1 4,576 3,818 9,244 7,757 Total Post-Secondary revenue 108,538 106,974 217,723 216,455 Job-Ready Skills revenue 2 3,025 2,610 5,807 4,917 Consolidated revenue $ 111,563 $ 109,584 $ 223,530 $ 221,372 (1) Post-Secondary other revenue is primarily comprised of course materials and bookstore sales. (2) Job-Ready Skills revenue is primarily comprised of tuition revenue and placement fee revenue.</t>
  </si>
  <si>
    <t>Net Income Per Common Share (Tables)</t>
  </si>
  <si>
    <t>Schedule of Basic and Diluted Earnings per Share</t>
  </si>
  <si>
    <t>The following table presents a reconciliation of the numerator and denominator in the basic and diluted net income per common share calculation, in thousands, except per share data: Three Months Ended June 30, Six Months Ended June 30, 2018 2017 2018 2017 Numerator: Income from continuing operations $ 11,790 $ 10,755 $ 25,637 $ 21,926 Income from discontinued operations, net of tax — — — 95 Net income $ 11,790 $ 10,755 $ 25,637 $ 22,021 Denominator: Denominator for basic net income per common share— weighted average shares outstanding 11,703 11,644 11,674 11,602 Effect of dilutive stock options, restricted stock, and market stock units 260 348 283 363 Denominator for diluted net income per common share— weighted average shares outstanding 11,963 11,992 11,957 11,965 Basic net income per common share: Continuing operations $ 1.01 $ 0.92 $ 2.20 $ 1.89 Discontinued operations — — — 0.01 Basic net income per common share $ 1.01 $ 0.92 $ 2.20 $ 1.90 Diluted net income per common share: Continuing operations $ 0.99 $ 0.90 $ 2.14 $ 1.83 Discontinued operations — — — 0.01 Diluted net income per common share $ 0.99 $ 0.90 $ 2.14 $ 1.84</t>
  </si>
  <si>
    <t>Schedule of Antidilutive Securities Excluded from Computation of Earnings Per Share</t>
  </si>
  <si>
    <t>Options to purchase common shares were outstanding, but not included in the computation of diluted net income per common share on both a continuing and discontinued basis, because their effect would be anti-dilutive. The following table summarizes these securities, in thousands: Three Months Ended June 30, Six Months Ended June 30, 2018 2017 2018 2017 Anti-dilutive securities excluded from diluted earnings per share calculation, for both continuing and discontinued operations — 121 16 106</t>
  </si>
  <si>
    <t>Marketable Securities (Tables)</t>
  </si>
  <si>
    <t>Summary Of Available-For-Sale Securities</t>
  </si>
  <si>
    <t>The following is a summary of available-for-sale securities, in thousands: As of June 30, 2018 Amortized Cost Gross Unrealized Gains Gross Unrealized (Losses) Estimated Fair Value Tax-exempt municipal securities $ 26,248 $ 4 $ (43 ) $ 26,209 Corporate debt securities 36,478 11 (273 ) 36,216 Variable rate demand notes 9,550 — — 9,550 Total $ 72,276 $ 15 $ (316 ) $ 71,975 As of December 31, 2017 Amortized Cost Gross Unrealized Gains Gross Unrealized (Losses) Estimated Fair Value Tax-exempt municipal securities $ 35,070 $ — $ (87 ) $ 34,983 Corporate debt securities 16,102 8 (92 ) 16,018 Variable rate demand notes 23,795 — — 23,795 Total $ 74,967 $ 8 $ (179 ) $ 74,796</t>
  </si>
  <si>
    <t>Summary Of Remaining Contractual Maturities Of Marketable Securities</t>
  </si>
  <si>
    <t>The following table summarizes the maturities of the Company’s marketable securities, in thousands: As of June 30, 2018 As of December 31, 2017 Due within one year $ 37,589 $ 45,226 Due after one year through five years 34,386 29,570 Total $ 71,975 $ 74,796</t>
  </si>
  <si>
    <t>Proceeds From Maturities Of Available-For-Sale Securities</t>
  </si>
  <si>
    <t>The following table summarizes the proceeds from the maturities of available-for-sale securities, in thousands: Three Months Ended June 30, Six Months Ended June 30, 2018 2017 2018 2017 Maturities of marketable securities $ 24,055 $ 25,455 $ 35,855 $ 35,995 Total $ 24,055 $ 25,455 $ 35,855 $ 35,995</t>
  </si>
  <si>
    <t>Fair Value Measurements (Tables)</t>
  </si>
  <si>
    <t>Fair Value, Assets and Liabilities Measured on Recurring Basis</t>
  </si>
  <si>
    <t>The following tables summarize certain information for assets and liabilities measured at fair value on a recurring basis, in thousands: Fair Value Measurements as of June 30, 2018 Using Description Fair Value Quoted Prices in Active Markets for Identical Assets (Level 1) Significant Other Observable Inputs (Level 2) Significant Unobservable Inputs (Level 3) Assets: Cash and cash equivalents: Cash $ 8,059 $ 8,059 $ — $ — Money market 108,527 108,527 — — Commercial paper 1,299 — 1,299 — Marketable securities: Tax-exempt municipal securities 26,209 — 26,209 — Corporate debt securities 36,216 — 36,216 — Variable rate demand notes 9,550 — 9,550 — Total assets at fair value on a recurring basis $ 189,860 $ 116,586 $ 73,274 $ — Fair Value Measurements as of December 31, 2017 Using Description Fair Value Quoted Prices in Active Markets for Identical Assets (Level 1) Significant Other Observable Inputs (Level 2) Significant Unobservable Inputs (Level 3) Assets: Cash and cash equivalents: Cash $ 17,951 $ 17,951 $ — $ — Money market 88,615 88,615 — — Marketable securities: Tax-exempt municipal securities 34,983 — 34,983 — Corporate debt securities 16,018 — 16,018 — Variable rate demand notes 23,795 — 23,795 — Total assets at fair value on a recurring basis $ 181,362 $ 106,566 $ 74,796 $ —</t>
  </si>
  <si>
    <t>Accrued Liabilities (Tables)</t>
  </si>
  <si>
    <t>Schedule Of Accrued Liabilities</t>
  </si>
  <si>
    <t>Accrued liabilities consist of the following, in thousands: As of June 30, 2018 As of December 31, 2017 Accrued compensation and benefits $ 10,836 $ 9,151 Accrued instructional 3,588 3,662 Accrued vacation 1,493 1,122 Accrued invoices 9,820 10,683 Other (1) 2,078 2,001 Total $ 27,815 $ 26,619 (1) "Other" consists primarily of the current portion of deferred rent, customer deposits, and other miscellaneous accruals.</t>
  </si>
  <si>
    <t>Commitments And Contingencies (Tables)</t>
  </si>
  <si>
    <t>Schedule of Future Minimum Rental Payments for Operating Leases</t>
  </si>
  <si>
    <t>The following presents the Company's future minimum lease commitments as of June 30, 2018 , in thousands: 2018 $ 3,489 2019 5,782 2020 5,355 2021 4,742 2022 4,550 2023 and thereafter 28,305 Total $ 52,223</t>
  </si>
  <si>
    <t>Share Repurchase Program and Dividends (Tables)</t>
  </si>
  <si>
    <t>Schedule Of Comprehensive Stock Repurchase Activity</t>
  </si>
  <si>
    <t>A summary of the Company’s comprehensive share repurchase activity from the program's commencement through June 30, 2018 , all of which was part of its publicly announced program, is presented below, in thousands: Board authorizations: July 2008 $ 60,000 August 2010 60,662 February 2011 65,000 December 2011 50,000 August 2013 50,000 December 2015 50,000 Total amount authorized 335,662 Total value of shares repurchased 308,702 Residual authorization $ 26,960</t>
  </si>
  <si>
    <t>Schedule of Shares Repurchased</t>
  </si>
  <si>
    <t>During the three and six months ended June 30, 2018 and 2017 , there were no share repurchases.</t>
  </si>
  <si>
    <t>Cash Dividends Declared</t>
  </si>
  <si>
    <t>During the six months ended June 30, 2018 , the Company declared the following cash dividends, in thousands except per share amounts: Declaration Date Record Date Payment Date Dividend per Share Total Dividend Amount February 21, 2018 March 8, 2018 April 13, 2018 $ 0.43 $ 5,090 April 30, 2018 May 24, 2018 June 29, 2018 $ 0.43 $ 5,121</t>
  </si>
  <si>
    <t>Share-Based Compensation (Tables)</t>
  </si>
  <si>
    <t>Summary of Share-Based Compensation Expense</t>
  </si>
  <si>
    <t>The table below reflects the Company’s share-based compensation expense recognized in the consolidated statements of income, in thousands: Three Months Ended June 30, Six Months Ended June 30, 2018 2017 2018 2017 Instructional costs and services $ 185 $ 240 $ 370 $ 428 Marketing and promotional 237 257 473 468 Admissions advisory 7 12 14 25 General and administrative 2,391 1,696 3,714 2,558 Share-based compensation expense included in operating income 2,820 2,205 4,571 3,479 Tax benefit from share-based compensation expense 676 864 1,096 1,350 Share-based compensation expense, net of tax $ 2,144 $ 1,341 $ 3,475 $ 2,129</t>
  </si>
  <si>
    <t>Accumulated Other Comprehensive Loss (Tables)</t>
  </si>
  <si>
    <t>Schedule of Accumulated Other Comprehensive Loss</t>
  </si>
  <si>
    <t>The following table summarizes the components of accumulated other comprehensive loss, in thousands: Foreign Currency Translation Loss Unrealized Loss on Marketable Securities Accumulated Other Comprehensive Loss (1) Beginning balance, December 31, 2017 $ (3 ) $ (107 ) $ (110 ) Other comprehensive income (loss) (2 ) (99 ) (101 ) Ending balance, June 30, 2018 $ (5 ) $ (206 ) $ (211 ) (1) Accumulated other comprehensive loss is presented net of tax of $95 thousand and $64 thousand as of June 30, 2018 and December 31, 2017 , respectively.</t>
  </si>
  <si>
    <t>Segment Reporting (Tables)</t>
  </si>
  <si>
    <t>Summary of Financial Information by Reportable Segment</t>
  </si>
  <si>
    <t>A summary of financial information by reportable segment (in thousands) for the three and six months ended June 30, 2018 and 2017 is presented in the following table. Beginning in the first quarter of 2016 through the date of the sale of the business, Arden University was considered to be held for sale, and because Arden's results of operations are presented as discontinued operations within our Consolidated Statements of Income, the summary of financial information by reportable segment below excludes the results of operations of Arden University for all periods presented. Three Months Ended June 30, Six Months Ended June 30, 2018 2017 2018 2017 Revenues Post-Secondary $ 108,538 $ 106,974 $ 217,723 $ 216,455 Job-Ready Skills 3,025 2,610 5,807 4,917 Consolidated Revenues $ 111,563 $ 109,584 $ 223,530 $ 221,372 Operating income (loss) Post-Secondary $ 18,029 $ 17,754 $ 37,473 $ 38,005 Job-Ready Skills (2,077 ) (2,383 ) (3,073 ) (5,033 ) Merger-related costs (873 ) — (1,395 ) — Consolidated operating income 15,079 15,371 33,005 32,972 Other income, net 695 56 1,191 163 Income from continuing operations before income taxes $ 15,774 $ 15,427 $ 34,196 $ 33,135</t>
  </si>
  <si>
    <t>Nature Of Business Nature of Business (Details)</t>
  </si>
  <si>
    <t>Aug. 18, 2016</t>
  </si>
  <si>
    <t>Sale of Arden [Abstract]</t>
  </si>
  <si>
    <t>Disposal Date</t>
  </si>
  <si>
    <t>Aug. 18,
		2016</t>
  </si>
  <si>
    <t>Percentage of shares sold</t>
  </si>
  <si>
    <t>100.00%</t>
  </si>
  <si>
    <t>Strayer Merger (Details) $ in Thousands</t>
  </si>
  <si>
    <t>Jun. 30, 2018USD ($)</t>
  </si>
  <si>
    <t>Jun. 30, 2017USD ($)</t>
  </si>
  <si>
    <t>Oct. 29, 2017</t>
  </si>
  <si>
    <t>Date of Merger Transaction Agreement</t>
  </si>
  <si>
    <t>Oct. 29,
		2017</t>
  </si>
  <si>
    <t>MergerShareRatio</t>
  </si>
  <si>
    <t>Summary Of Significant Accounting Policies Share Based Compensation (Details) - Restricted Stock Awards to be Settled in Cash [Member] $ in Millions</t>
  </si>
  <si>
    <t>Share-based compensation expense - RSUs to be settled in cash</t>
  </si>
  <si>
    <t>Share-based Liabilities Paid</t>
  </si>
  <si>
    <t>Unrecognized compensation cost on RSUs to be settled in cash</t>
  </si>
  <si>
    <t>Weighted average remaining period of expense recognition - RSUs to be settled in cash</t>
  </si>
  <si>
    <t>1 year 6 months</t>
  </si>
  <si>
    <t>Summary Of Significant Accounting Policies Impairment of Property and Equipment (Details) - USD ($) $ in Thousands</t>
  </si>
  <si>
    <t>Impairment Property and Equipment [Abstract]</t>
  </si>
  <si>
    <t>Recent Accounting Pronouncements Narrative (Details) $ in Millions</t>
  </si>
  <si>
    <t>Jan. 01, 2018USD ($)</t>
  </si>
  <si>
    <t>Beginning increase (decrease) to retained earnings from adoption of ASC 606</t>
  </si>
  <si>
    <t>Revenues (Narrative) (Details) - USD ($) $ in Thousands</t>
  </si>
  <si>
    <t>Jan. 01, 2018</t>
  </si>
  <si>
    <t>Revenue, Initial Application Period Cumulative Effect Transition [Line Items]</t>
  </si>
  <si>
    <t>Deferred Revenue, Revenue Recognized</t>
  </si>
  <si>
    <t>Difference between Revenue Guidance in Effect before and after Topic 606 [Member]</t>
  </si>
  <si>
    <t>Job-Ready Skills [Member]</t>
  </si>
  <si>
    <t>Post-Secondary [Member]</t>
  </si>
  <si>
    <t>Tuition [Member] | Post-Secondary [Member]</t>
  </si>
  <si>
    <t>Other revenues [Member] | Post-Secondary [Member]</t>
  </si>
  <si>
    <t>Revenues (Disaggregated Revenue) (Details) - USD ($) $ in Thousands</t>
  </si>
  <si>
    <t>Disaggregation of Revenue [Line Items]</t>
  </si>
  <si>
    <t>Post-Secondary [Member] | Tuition [Member]</t>
  </si>
  <si>
    <t>Post-Secondary [Member] | Other revenues [Member]</t>
  </si>
  <si>
    <t>Revenue Accounting Policy (Details)</t>
  </si>
  <si>
    <t>FlexPath subscription period in weeks</t>
  </si>
  <si>
    <t>Percentage Of Fees Refunded For Withdrawal Or Dropping Of A Course Within Five Days</t>
  </si>
  <si>
    <t>Number Of Days To Recieve One Hundred Percent Refund</t>
  </si>
  <si>
    <t>Percentage Of Fees Refunded For Withdrawal Or Dropping Of A Course From Six To Twelve Days</t>
  </si>
  <si>
    <t>75.00%</t>
  </si>
  <si>
    <t>Percentage Of Fees Refunded For Withdrawal Or Dropping Of A Course After Twelve Days</t>
  </si>
  <si>
    <t>0.00%</t>
  </si>
  <si>
    <t>FlexPath full refund period (in days)</t>
  </si>
  <si>
    <t>Minimum [Member]</t>
  </si>
  <si>
    <t>Number Of Days To Receive Seventy Five Percent Refund</t>
  </si>
  <si>
    <t>Colloquia tuition revenue recognized over length of colloquia</t>
  </si>
  <si>
    <t>Maximum [Member]</t>
  </si>
  <si>
    <t>Net Income Per Common Share (Details) - USD ($) $ / shares in Units, shares in Thousands, $ in Thousands</t>
  </si>
  <si>
    <t>Effect of dilutive stock options, restricted stock, and market stock units</t>
  </si>
  <si>
    <t>Anti-dilutive securities excluded from diluted earnings per share calculation</t>
  </si>
  <si>
    <t>Marketable Securities (Summary Of Available-For-Sale Securities) (Details) - USD ($) $ in Thousands</t>
  </si>
  <si>
    <t>Schedule of Available-for-sale Securities [Line Items]</t>
  </si>
  <si>
    <t>Amortized cost</t>
  </si>
  <si>
    <t>Gross unrealized gains</t>
  </si>
  <si>
    <t>Gross unrealized (losses)</t>
  </si>
  <si>
    <t>Tax-Exempt Municipal Securities [Member]</t>
  </si>
  <si>
    <t>Corporate Debt Securities [Member]</t>
  </si>
  <si>
    <t>Variable Rate Demand Obligation [Member]</t>
  </si>
  <si>
    <t>Marketable Securities (Summary Of Remaining Contractual Maturities Of Marketable Securities) (Details) - USD ($) $ in Thousands</t>
  </si>
  <si>
    <t>Due within one year</t>
  </si>
  <si>
    <t>Due after one year through five years</t>
  </si>
  <si>
    <t>Marketable Securities (Proceeds From The Sale And Maturities Of Available-For-Sale Securities) (Details) - USD ($) $ in Thousands</t>
  </si>
  <si>
    <t>Total</t>
  </si>
  <si>
    <t>Marketable Securities (Narrative) (Details) $ in Thousands</t>
  </si>
  <si>
    <t>Dec. 31, 2017USD ($)</t>
  </si>
  <si>
    <t>Other-than-temporary impairment charges</t>
  </si>
  <si>
    <t>Gross realized gains</t>
  </si>
  <si>
    <t>Gross realized losses</t>
  </si>
  <si>
    <t>Available-for-sale, Securities in Unrealized Loss Positions, Qualitative Disclosure, Number of Positions</t>
  </si>
  <si>
    <t>Proceeds from sales of marketable securities</t>
  </si>
  <si>
    <t>Contractual Maturity Period of VRDNs</t>
  </si>
  <si>
    <t>4 years</t>
  </si>
  <si>
    <t>Effective Maturity Period of VRDNs</t>
  </si>
  <si>
    <t>1 day</t>
  </si>
  <si>
    <t>31 years</t>
  </si>
  <si>
    <t>7 days</t>
  </si>
  <si>
    <t>Fair Value Measurements (Fair Value, Assets and Liabilities Measured on Recurring and Nonrecurring Basis) (Details) - USD ($) $ in Thousands</t>
  </si>
  <si>
    <t>Mar. 31, 2017</t>
  </si>
  <si>
    <t>Fair Value, Assets and Liabilities Measured on Recurring and Nonrecurring Basis [Line Items]</t>
  </si>
  <si>
    <t>Fair Value, Assets, Level 2 to Level 1 Transfers, Amount</t>
  </si>
  <si>
    <t>Fair Value, Assets, Level 1 to Level 2 Transfers, Amount</t>
  </si>
  <si>
    <t>Fair Value, Inputs, Level 3 [Member] | DevMountain Contingent Consideration [Member]</t>
  </si>
  <si>
    <t>Fair value of contingent consideration</t>
  </si>
  <si>
    <t>Fair Value, Measurements, Recurring [Member]</t>
  </si>
  <si>
    <t>Assets, Fair Value Disclosure</t>
  </si>
  <si>
    <t>Fair Value, Measurements, Recurring [Member] | Cash [Member]</t>
  </si>
  <si>
    <t>Cash and Cash Equivalents, Fair Value Disclosure</t>
  </si>
  <si>
    <t>Fair Value, Measurements, Recurring [Member] | Money Market Funds [Member]</t>
  </si>
  <si>
    <t>Fair Value, Measurements, Recurring [Member] | Commercial Paper [Member]</t>
  </si>
  <si>
    <t>Fair Value, Measurements, Recurring [Member] | Tax-Exempt Municipal Securities [Member]</t>
  </si>
  <si>
    <t>Available-for-sale Securities, Fair Value Disclosure</t>
  </si>
  <si>
    <t>Fair Value, Measurements, Recurring [Member] | Corporate Debt Securities [Member]</t>
  </si>
  <si>
    <t>Fair Value, Measurements, Recurring [Member] | Variable Rate Demand Obligation [Member]</t>
  </si>
  <si>
    <t>Fair Value, Measurements, Recurring [Member] | Fair Value, Inputs, Level 1 [Member]</t>
  </si>
  <si>
    <t>Fair Value, Measurements, Recurring [Member] | Fair Value, Inputs, Level 1 [Member] | Cash [Member]</t>
  </si>
  <si>
    <t>Fair Value, Measurements, Recurring [Member] | Fair Value, Inputs, Level 1 [Member] | Money Market Funds [Member]</t>
  </si>
  <si>
    <t>Fair Value, Measurements, Recurring [Member] | Fair Value, Inputs, Level 1 [Member] | Commercial Paper [Member]</t>
  </si>
  <si>
    <t>Fair Value, Measurements, Recurring [Member] | Fair Value, Inputs, Level 1 [Member] | Tax-Exempt Municipal Securities [Member]</t>
  </si>
  <si>
    <t>Fair Value, Measurements, Recurring [Member] | Fair Value, Inputs, Level 1 [Member] | Corporate Debt Securities [Member]</t>
  </si>
  <si>
    <t>Fair Value, Measurements, Recurring [Member] | Fair Value, Inputs, Level 1 [Member] | Variable Rate Demand Obligation [Member]</t>
  </si>
  <si>
    <t>Fair Value, Measurements, Recurring [Member] | Fair Value, Inputs, Level 2 [Member]</t>
  </si>
  <si>
    <t>Fair Value, Measurements, Recurring [Member] | Fair Value, Inputs, Level 2 [Member] | Cash [Member]</t>
  </si>
  <si>
    <t>Fair Value, Measurements, Recurring [Member] | Fair Value, Inputs, Level 2 [Member] | Money Market Funds [Member]</t>
  </si>
  <si>
    <t>Fair Value, Measurements, Recurring [Member] | Fair Value, Inputs, Level 2 [Member] | Commercial Paper [Member]</t>
  </si>
  <si>
    <t>Fair Value, Measurements, Recurring [Member] | Fair Value, Inputs, Level 2 [Member] | Tax-Exempt Municipal Securities [Member]</t>
  </si>
  <si>
    <t>Fair Value, Measurements, Recurring [Member] | Fair Value, Inputs, Level 2 [Member] | Corporate Debt Securities [Member]</t>
  </si>
  <si>
    <t>Fair Value, Measurements, Recurring [Member] | Fair Value, Inputs, Level 2 [Member] | Variable Rate Demand Obligation [Member]</t>
  </si>
  <si>
    <t>Fair Value, Measurements, Recurring [Member] | Fair Value, Inputs, Level 3 [Member]</t>
  </si>
  <si>
    <t>Fair Value, Measurements, Recurring [Member] | Fair Value, Inputs, Level 3 [Member] | Cash [Member]</t>
  </si>
  <si>
    <t>Fair Value, Measurements, Recurring [Member] | Fair Value, Inputs, Level 3 [Member] | Money Market Funds [Member]</t>
  </si>
  <si>
    <t>Fair Value, Measurements, Recurring [Member] | Fair Value, Inputs, Level 3 [Member] | Commercial Paper [Member]</t>
  </si>
  <si>
    <t>Fair Value, Measurements, Recurring [Member] | Fair Value, Inputs, Level 3 [Member] | Tax-Exempt Municipal Securities [Member]</t>
  </si>
  <si>
    <t>Fair Value, Measurements, Recurring [Member] | Fair Value, Inputs, Level 3 [Member] | Corporate Debt Securities [Member]</t>
  </si>
  <si>
    <t>Fair Value, Measurements, Recurring [Member] | Fair Value, Inputs, Level 3 [Member] | Variable Rate Demand Obligation [Member]</t>
  </si>
  <si>
    <t>Fair Value Measurements (Narrative) (Details) - USD ($) $ in Thousands</t>
  </si>
  <si>
    <t>May 04, 2016</t>
  </si>
  <si>
    <t>Dec. 31, 2016</t>
  </si>
  <si>
    <t>Fair Value, Liabilities Measured on Recurring Basis, Unobservable Input Reconciliation [Line Items]</t>
  </si>
  <si>
    <t>Payment of contingent consideration</t>
  </si>
  <si>
    <t>Maximum potential cash payment for contingent consideration</t>
  </si>
  <si>
    <t>Contingent consideration measurement period</t>
  </si>
  <si>
    <t>3 years</t>
  </si>
  <si>
    <t>Accrued Liabilities (Schedule of Accrued Liabilities) (Details) - USD ($) $ in Thousands</t>
  </si>
  <si>
    <t>Accrued compensation and benefits</t>
  </si>
  <si>
    <t>Accrued instructional</t>
  </si>
  <si>
    <t>Accrued vacation</t>
  </si>
  <si>
    <t>Accrued invoices</t>
  </si>
  <si>
    <t>Other Accrued Liabilities, Current</t>
  </si>
  <si>
    <t>"Other" consists primarily of the current portion of deferred rent, customer deposits, and other miscellaneous accruals.</t>
  </si>
  <si>
    <t>Commitments And Contingencies (Tables) (Details) $ in Thousands</t>
  </si>
  <si>
    <t>2023 and thereafter</t>
  </si>
  <si>
    <t>Commitments And Contingencies (Narrative) (Details)</t>
  </si>
  <si>
    <t>Aug. 05, 2016USD ($)ft²</t>
  </si>
  <si>
    <t>Dec. 18, 2015</t>
  </si>
  <si>
    <t>Dec. 31, 2015USD ($)</t>
  </si>
  <si>
    <t>Lease Expiration Date</t>
  </si>
  <si>
    <t>Oct. 31,
		2028</t>
  </si>
  <si>
    <t>ReductioninSquareFootageofLeasedProperty | ft²</t>
  </si>
  <si>
    <t>Lease Incentive</t>
  </si>
  <si>
    <t>Number Of Lease Extension Terms</t>
  </si>
  <si>
    <t>Lease Extension Term</t>
  </si>
  <si>
    <t>5 years</t>
  </si>
  <si>
    <t>Line of Credit Facility [Line Items]</t>
  </si>
  <si>
    <t>Lease Inception Date</t>
  </si>
  <si>
    <t>Aug. 5,
		2016</t>
  </si>
  <si>
    <t>Line of Credit Facility, Initiation Date</t>
  </si>
  <si>
    <t>Dec. 18,
		2015</t>
  </si>
  <si>
    <t>Line of credit</t>
  </si>
  <si>
    <t>Option for additional borrowing</t>
  </si>
  <si>
    <t>Line of credit facility, expiration date</t>
  </si>
  <si>
    <t>Dec. 18,
		2020</t>
  </si>
  <si>
    <t>Line of credit facility, commitment fee expense</t>
  </si>
  <si>
    <t>Capitalized transaction costs related to credit facility</t>
  </si>
  <si>
    <t>Amortization period of transaction costs, years</t>
  </si>
  <si>
    <t>Borrowings under the line of credit</t>
  </si>
  <si>
    <t>London Interbank Offered Rate (LIBOR) [Member] | Minimum [Member]</t>
  </si>
  <si>
    <t>Line of credit facility, interest rate</t>
  </si>
  <si>
    <t>1.75%</t>
  </si>
  <si>
    <t>London Interbank Offered Rate (LIBOR) [Member] | Maximum [Member]</t>
  </si>
  <si>
    <t>2.25%</t>
  </si>
  <si>
    <t>Base Rate [Member] | London Interbank Offered Rate (LIBOR) [Member]</t>
  </si>
  <si>
    <t>1.00%</t>
  </si>
  <si>
    <t>Base Rate [Member] | London Interbank Offered Rate (LIBOR) [Member] | Minimum [Member]</t>
  </si>
  <si>
    <t>0.75%</t>
  </si>
  <si>
    <t>Base Rate [Member] | London Interbank Offered Rate (LIBOR) [Member] | Maximum [Member]</t>
  </si>
  <si>
    <t>1.25%</t>
  </si>
  <si>
    <t>Base Rate [Member] | Federal Funds Rate [Member]</t>
  </si>
  <si>
    <t>0.50%</t>
  </si>
  <si>
    <t>Share Repurchase Program and Dividends (Tables) (Details) $ in Thousands</t>
  </si>
  <si>
    <t>Share Repurchase Program Authorizations [Line Items]</t>
  </si>
  <si>
    <t>Stock repurchase program, authorized amount</t>
  </si>
  <si>
    <t>Total value of shares repurchased</t>
  </si>
  <si>
    <t>Residual authorization</t>
  </si>
  <si>
    <t>July 2008 [Member]</t>
  </si>
  <si>
    <t>August 2010 [Member]</t>
  </si>
  <si>
    <t>February 2011 [Member]</t>
  </si>
  <si>
    <t>December 2011 [Member]</t>
  </si>
  <si>
    <t>August 2013 [Member]</t>
  </si>
  <si>
    <t>December 2015 [Member]</t>
  </si>
  <si>
    <t>Share Repurchase Program and Dividends (Narrative) (Details) - USD ($) $ / shares in Units, shares in Millions, $ in Millions</t>
  </si>
  <si>
    <t>Mar. 31, 2018</t>
  </si>
  <si>
    <t>Number of aggregate shares repurchased under programs</t>
  </si>
  <si>
    <t>Shares repurchased, average price per share</t>
  </si>
  <si>
    <t>Aggregate consideration for shares repurchased</t>
  </si>
  <si>
    <t>Declaration date</t>
  </si>
  <si>
    <t>Apr. 30,
		2018</t>
  </si>
  <si>
    <t>Feb. 21,
		2018</t>
  </si>
  <si>
    <t>Share Repurchase Program and Dividends Schedule of Cash Dividends Declared (Details) - USD ($) $ / shares in Units, $ in Thousands</t>
  </si>
  <si>
    <t>Record date</t>
  </si>
  <si>
    <t>May 24,
		2018</t>
  </si>
  <si>
    <t>Mar. 8,
		2018</t>
  </si>
  <si>
    <t>Payment date</t>
  </si>
  <si>
    <t>Jun. 29,
		2018</t>
  </si>
  <si>
    <t>Apr. 13,
		2018</t>
  </si>
  <si>
    <t>Total dividend declaration amount</t>
  </si>
  <si>
    <t>Share-Based Compensation (Tables) (Details) - USD ($) $ in Thousands</t>
  </si>
  <si>
    <t>Share-based Compensation Arrangement by Share-based Payment Award, Compensation Cost [Line Items]</t>
  </si>
  <si>
    <t>Share-based compensation expense included in operating income</t>
  </si>
  <si>
    <t>Tax benefit from share-based compensation expense</t>
  </si>
  <si>
    <t>Share-based compensation expense, net of tax</t>
  </si>
  <si>
    <t>Instructional costs and services [Member]</t>
  </si>
  <si>
    <t>Marketing and promotional [Member]</t>
  </si>
  <si>
    <t>Admissions advisory [Member]</t>
  </si>
  <si>
    <t>General and administrative [Member]</t>
  </si>
  <si>
    <t>Income Taxes (Details) - USD ($) $ in Thousands</t>
  </si>
  <si>
    <t>Statutory Rate</t>
  </si>
  <si>
    <t>21.00%</t>
  </si>
  <si>
    <t>35.00%</t>
  </si>
  <si>
    <t>Effective income tax rate</t>
  </si>
  <si>
    <t>25.30%</t>
  </si>
  <si>
    <t>30.30%</t>
  </si>
  <si>
    <t>25.00%</t>
  </si>
  <si>
    <t>33.80%</t>
  </si>
  <si>
    <t>Measurement period adjustments, income taxes</t>
  </si>
  <si>
    <t>Other Investments (Details) - USD ($) $ in Millions</t>
  </si>
  <si>
    <t>Other Commitments [Line Items]</t>
  </si>
  <si>
    <t>Other investments observable price change</t>
  </si>
  <si>
    <t>Impairment of other investments</t>
  </si>
  <si>
    <t>Health Care Commitment [Member]</t>
  </si>
  <si>
    <t>Cost Method Investments</t>
  </si>
  <si>
    <t>Limited partnership remaining commitment amount</t>
  </si>
  <si>
    <t>Payments to acquire other investments</t>
  </si>
  <si>
    <t>Limited Partner Ownership Interest</t>
  </si>
  <si>
    <t>3.00%</t>
  </si>
  <si>
    <t>Education Commitment [Member]</t>
  </si>
  <si>
    <t>5.00%</t>
  </si>
  <si>
    <t>New Markets [Member]</t>
  </si>
  <si>
    <t>Accumulated Other Comprehensive Loss (Details) - USD ($) $ in Thousands</t>
  </si>
  <si>
    <t>12 Months Ended</t>
  </si>
  <si>
    <t>AOCI Attributable to Parent, Net of Tax [Roll Forward]</t>
  </si>
  <si>
    <t>Accumulated other comprehensive income (loss), beginning balance, net of tax</t>
  </si>
  <si>
    <t>Other comprehensive income (loss)</t>
  </si>
  <si>
    <t>Accumulated other comprehensive income (loss), ending balance, net of tax</t>
  </si>
  <si>
    <t>Tax expense (benefit) included in AOCI</t>
  </si>
  <si>
    <t>Reclassification out of accumulated other comprehensive income (loss) to net income</t>
  </si>
  <si>
    <t>Foreign Currency Translation Gain (Loss) [Member]</t>
  </si>
  <si>
    <t>Unrealized Gain (Loss) on Marketable Securities [Member]</t>
  </si>
  <si>
    <t>Segment Reporting (Details) - USD ($) $ in Thousands</t>
  </si>
  <si>
    <t>Segment Reporting [Line Items]</t>
  </si>
  <si>
    <t>Regulatory Supervision And Oversight (Details)</t>
  </si>
  <si>
    <t>Schedule Of Regulatory Supervision And Oversight [Line Items]</t>
  </si>
  <si>
    <t>Reauthorization of the Higher Education Act And Other Laws Governing Title IV Programs Approximate Period</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4349</v>
      </c>
    </row>
    <row r="12" spans="1:3">
      <c r="A12" s="4" t="s">
        <v>19</v>
      </c>
      <c r="B12" s="4" t="s">
        <v>20</v>
      </c>
    </row>
    <row r="13" spans="1:3">
      <c r="A13" s="4" t="s">
        <v>21</v>
      </c>
      <c r="B13" s="4" t="s">
        <v>22</v>
      </c>
    </row>
    <row r="14" spans="1:3">
      <c r="A14" s="4" t="s">
        <v>23</v>
      </c>
      <c r="C14" s="5" t="n">
        <v>11730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8</v>
      </c>
      <c r="B1" s="2" t="s">
        <v>1</v>
      </c>
    </row>
    <row r="2" spans="1:2">
      <c r="B2" s="2" t="s">
        <v>2</v>
      </c>
    </row>
    <row r="3" spans="1:2">
      <c r="A3" s="3" t="s">
        <v>152</v>
      </c>
    </row>
    <row r="4" spans="1:2">
      <c r="A4" s="4" t="s">
        <v>68</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17885</v>
      </c>
      <c r="D3" s="7" t="n">
        <v>106566</v>
      </c>
    </row>
    <row r="4" spans="1:4">
      <c r="A4" s="4" t="s">
        <v>28</v>
      </c>
      <c r="C4" s="5" t="n">
        <v>37589</v>
      </c>
      <c r="D4" s="5" t="n">
        <v>45226</v>
      </c>
    </row>
    <row r="5" spans="1:4">
      <c r="A5" s="4" t="s">
        <v>29</v>
      </c>
      <c r="C5" s="5" t="n">
        <v>24229</v>
      </c>
      <c r="D5" s="5" t="n">
        <v>22733</v>
      </c>
    </row>
    <row r="6" spans="1:4">
      <c r="A6" s="4" t="s">
        <v>30</v>
      </c>
      <c r="C6" s="5" t="n">
        <v>10027</v>
      </c>
      <c r="D6" s="5" t="n">
        <v>9523</v>
      </c>
    </row>
    <row r="7" spans="1:4">
      <c r="A7" s="4" t="s">
        <v>31</v>
      </c>
      <c r="C7" s="5" t="n">
        <v>189730</v>
      </c>
      <c r="D7" s="5" t="n">
        <v>184048</v>
      </c>
    </row>
    <row r="8" spans="1:4">
      <c r="A8" s="4" t="s">
        <v>32</v>
      </c>
      <c r="C8" s="5" t="n">
        <v>34386</v>
      </c>
      <c r="D8" s="5" t="n">
        <v>29570</v>
      </c>
    </row>
    <row r="9" spans="1:4">
      <c r="A9" s="4" t="s">
        <v>33</v>
      </c>
      <c r="C9" s="5" t="n">
        <v>34781</v>
      </c>
      <c r="D9" s="5" t="n">
        <v>35961</v>
      </c>
    </row>
    <row r="10" spans="1:4">
      <c r="A10" s="4" t="s">
        <v>34</v>
      </c>
      <c r="C10" s="5" t="n">
        <v>13477</v>
      </c>
      <c r="D10" s="5" t="n">
        <v>13477</v>
      </c>
    </row>
    <row r="11" spans="1:4">
      <c r="A11" s="4" t="s">
        <v>35</v>
      </c>
      <c r="C11" s="5" t="n">
        <v>3162</v>
      </c>
      <c r="D11" s="5" t="n">
        <v>3402</v>
      </c>
    </row>
    <row r="12" spans="1:4">
      <c r="A12" s="4" t="s">
        <v>36</v>
      </c>
      <c r="C12" s="5" t="n">
        <v>871</v>
      </c>
      <c r="D12" s="5" t="n">
        <v>2839</v>
      </c>
    </row>
    <row r="13" spans="1:4">
      <c r="A13" s="4" t="s">
        <v>37</v>
      </c>
      <c r="C13" s="5" t="n">
        <v>10358</v>
      </c>
      <c r="D13" s="5" t="n">
        <v>9724</v>
      </c>
    </row>
    <row r="14" spans="1:4">
      <c r="A14" s="4" t="s">
        <v>38</v>
      </c>
      <c r="C14" s="5" t="n">
        <v>286765</v>
      </c>
      <c r="D14" s="5" t="n">
        <v>279021</v>
      </c>
    </row>
    <row r="15" spans="1:4">
      <c r="A15" s="3" t="s">
        <v>39</v>
      </c>
    </row>
    <row r="16" spans="1:4">
      <c r="A16" s="4" t="s">
        <v>40</v>
      </c>
      <c r="C16" s="5" t="n">
        <v>1254</v>
      </c>
      <c r="D16" s="5" t="n">
        <v>2281</v>
      </c>
    </row>
    <row r="17" spans="1:4">
      <c r="A17" s="4" t="s">
        <v>41</v>
      </c>
      <c r="C17" s="5" t="n">
        <v>27815</v>
      </c>
      <c r="D17" s="5" t="n">
        <v>26619</v>
      </c>
    </row>
    <row r="18" spans="1:4">
      <c r="A18" s="4" t="s">
        <v>42</v>
      </c>
      <c r="C18" s="5" t="n">
        <v>328</v>
      </c>
      <c r="D18" s="5" t="n">
        <v>5228</v>
      </c>
    </row>
    <row r="19" spans="1:4">
      <c r="A19" s="4" t="s">
        <v>43</v>
      </c>
      <c r="C19" s="5" t="n">
        <v>15635</v>
      </c>
      <c r="D19" s="5" t="n">
        <v>13849</v>
      </c>
    </row>
    <row r="20" spans="1:4">
      <c r="A20" s="4" t="s">
        <v>44</v>
      </c>
      <c r="C20" s="5" t="n">
        <v>45032</v>
      </c>
      <c r="D20" s="5" t="n">
        <v>47977</v>
      </c>
    </row>
    <row r="21" spans="1:4">
      <c r="A21" s="4" t="s">
        <v>45</v>
      </c>
      <c r="C21" s="5" t="n">
        <v>11890</v>
      </c>
      <c r="D21" s="5" t="n">
        <v>12365</v>
      </c>
    </row>
    <row r="22" spans="1:4">
      <c r="A22" s="4" t="s">
        <v>46</v>
      </c>
      <c r="C22" s="5" t="n">
        <v>2413</v>
      </c>
      <c r="D22" s="5" t="n">
        <v>3288</v>
      </c>
    </row>
    <row r="23" spans="1:4">
      <c r="A23" s="4" t="s">
        <v>47</v>
      </c>
      <c r="C23" s="5" t="n">
        <v>59335</v>
      </c>
      <c r="D23" s="5" t="n">
        <v>63630</v>
      </c>
    </row>
    <row r="24" spans="1:4">
      <c r="A24" s="3" t="s">
        <v>48</v>
      </c>
    </row>
    <row r="25" spans="1:4">
      <c r="A25" s="4" t="s">
        <v>49</v>
      </c>
      <c r="C25" s="5" t="n">
        <v>117</v>
      </c>
      <c r="D25" s="5" t="n">
        <v>116</v>
      </c>
    </row>
    <row r="26" spans="1:4">
      <c r="A26" s="4" t="s">
        <v>50</v>
      </c>
      <c r="C26" s="5" t="n">
        <v>124431</v>
      </c>
      <c r="D26" s="5" t="n">
        <v>127804</v>
      </c>
    </row>
    <row r="27" spans="1:4">
      <c r="A27" s="4" t="s">
        <v>51</v>
      </c>
      <c r="B27" s="4" t="s">
        <v>52</v>
      </c>
      <c r="C27" s="5" t="n">
        <v>-211</v>
      </c>
      <c r="D27" s="5" t="n">
        <v>-110</v>
      </c>
    </row>
    <row r="28" spans="1:4">
      <c r="A28" s="4" t="s">
        <v>53</v>
      </c>
      <c r="C28" s="5" t="n">
        <v>103093</v>
      </c>
      <c r="D28" s="5" t="n">
        <v>87581</v>
      </c>
    </row>
    <row r="29" spans="1:4">
      <c r="A29" s="4" t="s">
        <v>54</v>
      </c>
      <c r="C29" s="5" t="n">
        <v>227430</v>
      </c>
      <c r="D29" s="5" t="n">
        <v>215391</v>
      </c>
    </row>
    <row r="30" spans="1:4">
      <c r="A30" s="4" t="s">
        <v>55</v>
      </c>
      <c r="C30" s="7" t="n">
        <v>286765</v>
      </c>
      <c r="D30" s="7" t="n">
        <v>279021</v>
      </c>
    </row>
    <row r="31" spans="1:4"/>
    <row r="32" spans="1:4">
      <c r="A32" s="4" t="s">
        <v>52</v>
      </c>
      <c r="B32" s="4" t="s">
        <v>56</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row r="6" spans="1:2">
      <c r="A6" s="4" t="s">
        <v>198</v>
      </c>
      <c r="B6" s="4" t="s">
        <v>199</v>
      </c>
    </row>
    <row r="7" spans="1:2">
      <c r="A7" s="4" t="s">
        <v>200</v>
      </c>
      <c r="B7" s="4" t="s">
        <v>201</v>
      </c>
    </row>
    <row r="8" spans="1:2">
      <c r="A8" s="4" t="s">
        <v>176</v>
      </c>
      <c r="B8" s="4" t="s">
        <v>202</v>
      </c>
    </row>
    <row r="9" spans="1:2">
      <c r="A9" s="4" t="s">
        <v>203</v>
      </c>
      <c r="B9"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58</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26</v>
      </c>
    </row>
    <row r="3" spans="1:3">
      <c r="A3" s="4" t="s">
        <v>58</v>
      </c>
      <c r="B3" s="7" t="n">
        <v>7865</v>
      </c>
      <c r="C3" s="7" t="n">
        <v>7979</v>
      </c>
    </row>
    <row r="4" spans="1:3">
      <c r="A4" s="3" t="s">
        <v>59</v>
      </c>
    </row>
    <row r="5" spans="1:3">
      <c r="A5" s="4" t="s">
        <v>60</v>
      </c>
      <c r="B5" s="8" t="n">
        <v>0.01</v>
      </c>
      <c r="C5" s="8" t="n">
        <v>0.01</v>
      </c>
    </row>
    <row r="6" spans="1:3">
      <c r="A6" s="4" t="s">
        <v>61</v>
      </c>
      <c r="B6" s="5" t="n">
        <v>100000000</v>
      </c>
      <c r="C6" s="5" t="n">
        <v>100000000</v>
      </c>
    </row>
    <row r="7" spans="1:3">
      <c r="A7" s="4" t="s">
        <v>62</v>
      </c>
      <c r="B7" s="5" t="n">
        <v>11730000</v>
      </c>
      <c r="C7" s="5" t="n">
        <v>11635000</v>
      </c>
    </row>
    <row r="8" spans="1:3">
      <c r="A8" s="4" t="s">
        <v>63</v>
      </c>
      <c r="B8" s="5" t="n">
        <v>11730000</v>
      </c>
      <c r="C8" s="5" t="n">
        <v>116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246</v>
      </c>
      <c r="B1" s="2" t="s">
        <v>247</v>
      </c>
    </row>
    <row r="2" spans="1:2">
      <c r="A2" s="3" t="s">
        <v>248</v>
      </c>
    </row>
    <row r="3" spans="1:2">
      <c r="A3" s="4" t="s">
        <v>249</v>
      </c>
      <c r="B3" s="4" t="s">
        <v>250</v>
      </c>
    </row>
    <row r="4" spans="1:2">
      <c r="A4" s="4" t="s">
        <v>251</v>
      </c>
      <c r="B4" s="4" t="s">
        <v>2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 customWidth="1" max="6" min="6" width="14"/>
  </cols>
  <sheetData>
    <row r="1" spans="1:6">
      <c r="A1" s="1" t="s">
        <v>253</v>
      </c>
      <c r="B1" s="2" t="s">
        <v>65</v>
      </c>
      <c r="D1" s="2" t="s">
        <v>1</v>
      </c>
    </row>
    <row r="2" spans="1:6">
      <c r="B2" s="2" t="s">
        <v>254</v>
      </c>
      <c r="C2" s="2" t="s">
        <v>255</v>
      </c>
      <c r="D2" s="2" t="s">
        <v>254</v>
      </c>
      <c r="E2" s="2" t="s">
        <v>255</v>
      </c>
      <c r="F2" s="2" t="s">
        <v>256</v>
      </c>
    </row>
    <row r="3" spans="1:6">
      <c r="A3" s="3" t="s">
        <v>143</v>
      </c>
    </row>
    <row r="4" spans="1:6">
      <c r="A4" s="4" t="s">
        <v>257</v>
      </c>
      <c r="D4" s="4" t="s">
        <v>258</v>
      </c>
    </row>
    <row r="5" spans="1:6">
      <c r="A5" s="4" t="s">
        <v>259</v>
      </c>
      <c r="F5" s="10" t="n">
        <v>0.875</v>
      </c>
    </row>
    <row r="6" spans="1:6">
      <c r="A6" s="4" t="s">
        <v>74</v>
      </c>
      <c r="B6" s="7" t="n">
        <v>873</v>
      </c>
      <c r="C6" s="7" t="n">
        <v>0</v>
      </c>
      <c r="D6" s="7" t="n">
        <v>1395</v>
      </c>
      <c r="E6"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0</v>
      </c>
      <c r="B1" s="2" t="s">
        <v>65</v>
      </c>
      <c r="C1" s="2" t="s">
        <v>1</v>
      </c>
    </row>
    <row r="2" spans="1:3">
      <c r="B2" s="2" t="s">
        <v>254</v>
      </c>
      <c r="C2" s="2" t="s">
        <v>254</v>
      </c>
    </row>
    <row r="3" spans="1:3">
      <c r="A3" s="4" t="s">
        <v>261</v>
      </c>
      <c r="B3" s="11" t="n">
        <v>2.1</v>
      </c>
      <c r="C3" s="11" t="n">
        <v>2.8</v>
      </c>
    </row>
    <row r="4" spans="1:3">
      <c r="A4" s="4" t="s">
        <v>262</v>
      </c>
      <c r="C4" s="5" t="n">
        <v>0</v>
      </c>
    </row>
    <row r="5" spans="1:3">
      <c r="A5" s="4" t="s">
        <v>263</v>
      </c>
      <c r="B5" s="11" t="n">
        <v>0.9</v>
      </c>
      <c r="C5" s="11" t="n">
        <v>0.9</v>
      </c>
    </row>
    <row r="6" spans="1:3">
      <c r="A6" s="4" t="s">
        <v>264</v>
      </c>
      <c r="C6"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5</v>
      </c>
      <c r="D1" s="2" t="s">
        <v>1</v>
      </c>
    </row>
    <row r="2" spans="1:5">
      <c r="B2" s="2" t="s">
        <v>2</v>
      </c>
      <c r="C2" s="2" t="s">
        <v>66</v>
      </c>
      <c r="D2" s="2" t="s">
        <v>2</v>
      </c>
      <c r="E2" s="2" t="s">
        <v>66</v>
      </c>
    </row>
    <row r="3" spans="1:5">
      <c r="A3" s="3" t="s">
        <v>267</v>
      </c>
    </row>
    <row r="4" spans="1:5">
      <c r="A4" s="4" t="s">
        <v>105</v>
      </c>
      <c r="B4" s="7" t="n">
        <v>916</v>
      </c>
      <c r="C4" s="7" t="n">
        <v>73</v>
      </c>
      <c r="D4" s="7" t="n">
        <v>916</v>
      </c>
      <c r="E4" s="7" t="n">
        <v>4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68</v>
      </c>
      <c r="B1" s="2" t="s">
        <v>269</v>
      </c>
    </row>
    <row r="2" spans="1:2">
      <c r="A2" s="3" t="s">
        <v>150</v>
      </c>
    </row>
    <row r="3" spans="1:2">
      <c r="A3" s="4" t="s">
        <v>270</v>
      </c>
      <c r="B3" s="11"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11563</v>
      </c>
      <c r="C4" s="7" t="n">
        <v>109584</v>
      </c>
      <c r="D4" s="7" t="n">
        <v>223530</v>
      </c>
      <c r="E4" s="7" t="n">
        <v>221372</v>
      </c>
    </row>
    <row r="5" spans="1:5">
      <c r="A5" s="3" t="s">
        <v>69</v>
      </c>
    </row>
    <row r="6" spans="1:5">
      <c r="A6" s="4" t="s">
        <v>70</v>
      </c>
      <c r="B6" s="5" t="n">
        <v>49350</v>
      </c>
      <c r="C6" s="5" t="n">
        <v>48369</v>
      </c>
      <c r="D6" s="5" t="n">
        <v>97782</v>
      </c>
      <c r="E6" s="5" t="n">
        <v>96781</v>
      </c>
    </row>
    <row r="7" spans="1:5">
      <c r="A7" s="4" t="s">
        <v>71</v>
      </c>
      <c r="B7" s="5" t="n">
        <v>27739</v>
      </c>
      <c r="C7" s="5" t="n">
        <v>27308</v>
      </c>
      <c r="D7" s="5" t="n">
        <v>55755</v>
      </c>
      <c r="E7" s="5" t="n">
        <v>54833</v>
      </c>
    </row>
    <row r="8" spans="1:5">
      <c r="A8" s="4" t="s">
        <v>72</v>
      </c>
      <c r="B8" s="5" t="n">
        <v>7205</v>
      </c>
      <c r="C8" s="5" t="n">
        <v>7440</v>
      </c>
      <c r="D8" s="5" t="n">
        <v>14397</v>
      </c>
      <c r="E8" s="5" t="n">
        <v>15103</v>
      </c>
    </row>
    <row r="9" spans="1:5">
      <c r="A9" s="4" t="s">
        <v>73</v>
      </c>
      <c r="B9" s="5" t="n">
        <v>11317</v>
      </c>
      <c r="C9" s="5" t="n">
        <v>11096</v>
      </c>
      <c r="D9" s="5" t="n">
        <v>21196</v>
      </c>
      <c r="E9" s="5" t="n">
        <v>21683</v>
      </c>
    </row>
    <row r="10" spans="1:5">
      <c r="A10" s="4" t="s">
        <v>74</v>
      </c>
      <c r="B10" s="5" t="n">
        <v>873</v>
      </c>
      <c r="C10" s="5" t="n">
        <v>0</v>
      </c>
      <c r="D10" s="5" t="n">
        <v>1395</v>
      </c>
      <c r="E10" s="5" t="n">
        <v>0</v>
      </c>
    </row>
    <row r="11" spans="1:5">
      <c r="A11" s="4" t="s">
        <v>75</v>
      </c>
      <c r="B11" s="5" t="n">
        <v>96484</v>
      </c>
      <c r="C11" s="5" t="n">
        <v>94213</v>
      </c>
      <c r="D11" s="5" t="n">
        <v>190525</v>
      </c>
      <c r="E11" s="5" t="n">
        <v>188400</v>
      </c>
    </row>
    <row r="12" spans="1:5">
      <c r="A12" s="4" t="s">
        <v>76</v>
      </c>
      <c r="B12" s="5" t="n">
        <v>15079</v>
      </c>
      <c r="C12" s="5" t="n">
        <v>15371</v>
      </c>
      <c r="D12" s="5" t="n">
        <v>33005</v>
      </c>
      <c r="E12" s="5" t="n">
        <v>32972</v>
      </c>
    </row>
    <row r="13" spans="1:5">
      <c r="A13" s="4" t="s">
        <v>77</v>
      </c>
      <c r="B13" s="5" t="n">
        <v>695</v>
      </c>
      <c r="C13" s="5" t="n">
        <v>56</v>
      </c>
      <c r="D13" s="5" t="n">
        <v>1191</v>
      </c>
      <c r="E13" s="5" t="n">
        <v>163</v>
      </c>
    </row>
    <row r="14" spans="1:5">
      <c r="A14" s="4" t="s">
        <v>78</v>
      </c>
      <c r="B14" s="5" t="n">
        <v>15774</v>
      </c>
      <c r="C14" s="5" t="n">
        <v>15427</v>
      </c>
      <c r="D14" s="5" t="n">
        <v>34196</v>
      </c>
      <c r="E14" s="5" t="n">
        <v>33135</v>
      </c>
    </row>
    <row r="15" spans="1:5">
      <c r="A15" s="4" t="s">
        <v>79</v>
      </c>
      <c r="B15" s="5" t="n">
        <v>3984</v>
      </c>
      <c r="C15" s="5" t="n">
        <v>4672</v>
      </c>
      <c r="D15" s="5" t="n">
        <v>8559</v>
      </c>
      <c r="E15" s="5" t="n">
        <v>11209</v>
      </c>
    </row>
    <row r="16" spans="1:5">
      <c r="A16" s="4" t="s">
        <v>80</v>
      </c>
      <c r="B16" s="5" t="n">
        <v>11790</v>
      </c>
      <c r="C16" s="5" t="n">
        <v>10755</v>
      </c>
      <c r="D16" s="5" t="n">
        <v>25637</v>
      </c>
      <c r="E16" s="5" t="n">
        <v>21926</v>
      </c>
    </row>
    <row r="17" spans="1:5">
      <c r="A17" s="4" t="s">
        <v>81</v>
      </c>
      <c r="B17" s="5" t="n">
        <v>0</v>
      </c>
      <c r="C17" s="5" t="n">
        <v>0</v>
      </c>
      <c r="D17" s="5" t="n">
        <v>0</v>
      </c>
      <c r="E17" s="5" t="n">
        <v>95</v>
      </c>
    </row>
    <row r="18" spans="1:5">
      <c r="A18" s="4" t="s">
        <v>82</v>
      </c>
      <c r="B18" s="7" t="n">
        <v>11790</v>
      </c>
      <c r="C18" s="7" t="n">
        <v>10755</v>
      </c>
      <c r="D18" s="7" t="n">
        <v>25637</v>
      </c>
      <c r="E18" s="7" t="n">
        <v>22021</v>
      </c>
    </row>
    <row r="19" spans="1:5">
      <c r="A19" s="3" t="s">
        <v>83</v>
      </c>
    </row>
    <row r="20" spans="1:5">
      <c r="A20" s="4" t="s">
        <v>84</v>
      </c>
      <c r="B20" s="8" t="n">
        <v>1.01</v>
      </c>
      <c r="C20" s="8" t="n">
        <v>0.92</v>
      </c>
      <c r="D20" s="8" t="n">
        <v>2.2</v>
      </c>
      <c r="E20" s="8" t="n">
        <v>1.89</v>
      </c>
    </row>
    <row r="21" spans="1:5">
      <c r="A21" s="4" t="s">
        <v>85</v>
      </c>
      <c r="B21" s="5" t="n">
        <v>0</v>
      </c>
      <c r="C21" s="5" t="n">
        <v>0</v>
      </c>
      <c r="D21" s="5" t="n">
        <v>0</v>
      </c>
      <c r="E21" s="9" t="n">
        <v>0.01</v>
      </c>
    </row>
    <row r="22" spans="1:5">
      <c r="A22" s="4" t="s">
        <v>86</v>
      </c>
      <c r="B22" s="9" t="n">
        <v>1.01</v>
      </c>
      <c r="C22" s="9" t="n">
        <v>0.92</v>
      </c>
      <c r="D22" s="9" t="n">
        <v>2.2</v>
      </c>
      <c r="E22" s="9" t="n">
        <v>1.9</v>
      </c>
    </row>
    <row r="23" spans="1:5">
      <c r="A23" s="4" t="s">
        <v>87</v>
      </c>
      <c r="B23" s="9" t="n">
        <v>0.99</v>
      </c>
      <c r="C23" s="9" t="n">
        <v>0.9</v>
      </c>
      <c r="D23" s="9" t="n">
        <v>2.14</v>
      </c>
      <c r="E23" s="9" t="n">
        <v>1.83</v>
      </c>
    </row>
    <row r="24" spans="1:5">
      <c r="A24" s="4" t="s">
        <v>88</v>
      </c>
      <c r="B24" s="5" t="n">
        <v>0</v>
      </c>
      <c r="C24" s="5" t="n">
        <v>0</v>
      </c>
      <c r="D24" s="5" t="n">
        <v>0</v>
      </c>
      <c r="E24" s="9" t="n">
        <v>0.01</v>
      </c>
    </row>
    <row r="25" spans="1:5">
      <c r="A25" s="4" t="s">
        <v>89</v>
      </c>
      <c r="B25" s="8" t="n">
        <v>0.99</v>
      </c>
      <c r="C25" s="8" t="n">
        <v>0.9</v>
      </c>
      <c r="D25" s="8" t="n">
        <v>2.14</v>
      </c>
      <c r="E25" s="8" t="n">
        <v>1.84</v>
      </c>
    </row>
    <row r="26" spans="1:5">
      <c r="A26" s="3" t="s">
        <v>90</v>
      </c>
    </row>
    <row r="27" spans="1:5">
      <c r="A27" s="4" t="s">
        <v>91</v>
      </c>
      <c r="B27" s="5" t="n">
        <v>11703</v>
      </c>
      <c r="C27" s="5" t="n">
        <v>11644</v>
      </c>
      <c r="D27" s="5" t="n">
        <v>11674</v>
      </c>
      <c r="E27" s="5" t="n">
        <v>11602</v>
      </c>
    </row>
    <row r="28" spans="1:5">
      <c r="A28" s="4" t="s">
        <v>92</v>
      </c>
      <c r="B28" s="5" t="n">
        <v>11963</v>
      </c>
      <c r="C28" s="5" t="n">
        <v>11992</v>
      </c>
      <c r="D28" s="5" t="n">
        <v>11957</v>
      </c>
      <c r="E28" s="5" t="n">
        <v>11965</v>
      </c>
    </row>
    <row r="29" spans="1:5">
      <c r="A29" s="4" t="s">
        <v>93</v>
      </c>
      <c r="B29" s="8" t="n">
        <v>0.43</v>
      </c>
      <c r="C29" s="8" t="n">
        <v>0.41</v>
      </c>
      <c r="D29" s="8" t="n">
        <v>0.86</v>
      </c>
      <c r="E29" s="8" t="n">
        <v>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65</v>
      </c>
      <c r="D1" s="2" t="s">
        <v>1</v>
      </c>
    </row>
    <row r="2" spans="1:6">
      <c r="B2" s="2" t="s">
        <v>2</v>
      </c>
      <c r="C2" s="2" t="s">
        <v>66</v>
      </c>
      <c r="D2" s="2" t="s">
        <v>2</v>
      </c>
      <c r="E2" s="2" t="s">
        <v>66</v>
      </c>
      <c r="F2" s="2" t="s">
        <v>272</v>
      </c>
    </row>
    <row r="3" spans="1:6">
      <c r="A3" s="3" t="s">
        <v>273</v>
      </c>
    </row>
    <row r="4" spans="1:6">
      <c r="A4" s="4" t="s">
        <v>270</v>
      </c>
      <c r="F4" s="7" t="n">
        <v>100</v>
      </c>
    </row>
    <row r="5" spans="1:6">
      <c r="A5" s="4" t="s">
        <v>68</v>
      </c>
      <c r="B5" s="7" t="n">
        <v>111563</v>
      </c>
      <c r="C5" s="7" t="n">
        <v>109584</v>
      </c>
      <c r="D5" s="7" t="n">
        <v>223530</v>
      </c>
      <c r="E5" s="7" t="n">
        <v>221372</v>
      </c>
    </row>
    <row r="6" spans="1:6">
      <c r="A6" s="4" t="s">
        <v>274</v>
      </c>
      <c r="B6" s="5" t="n">
        <v>800</v>
      </c>
      <c r="D6" s="5" t="n">
        <v>12600</v>
      </c>
    </row>
    <row r="7" spans="1:6">
      <c r="A7" s="4" t="s">
        <v>275</v>
      </c>
    </row>
    <row r="8" spans="1:6">
      <c r="A8" s="3" t="s">
        <v>273</v>
      </c>
    </row>
    <row r="9" spans="1:6">
      <c r="A9" s="4" t="s">
        <v>68</v>
      </c>
      <c r="B9" s="5" t="n">
        <v>-10</v>
      </c>
      <c r="D9" s="5" t="n">
        <v>-152</v>
      </c>
    </row>
    <row r="10" spans="1:6">
      <c r="A10" s="4" t="s">
        <v>276</v>
      </c>
    </row>
    <row r="11" spans="1:6">
      <c r="A11" s="3" t="s">
        <v>273</v>
      </c>
    </row>
    <row r="12" spans="1:6">
      <c r="A12" s="4" t="s">
        <v>68</v>
      </c>
      <c r="B12" s="5" t="n">
        <v>3025</v>
      </c>
      <c r="C12" s="5" t="n">
        <v>2610</v>
      </c>
      <c r="D12" s="5" t="n">
        <v>5807</v>
      </c>
      <c r="E12" s="5" t="n">
        <v>4917</v>
      </c>
    </row>
    <row r="13" spans="1:6">
      <c r="A13" s="4" t="s">
        <v>277</v>
      </c>
    </row>
    <row r="14" spans="1:6">
      <c r="A14" s="3" t="s">
        <v>273</v>
      </c>
    </row>
    <row r="15" spans="1:6">
      <c r="A15" s="4" t="s">
        <v>68</v>
      </c>
      <c r="B15" s="5" t="n">
        <v>108538</v>
      </c>
      <c r="C15" s="5" t="n">
        <v>106974</v>
      </c>
      <c r="D15" s="5" t="n">
        <v>217723</v>
      </c>
      <c r="E15" s="5" t="n">
        <v>216455</v>
      </c>
    </row>
    <row r="16" spans="1:6">
      <c r="A16" s="4" t="s">
        <v>278</v>
      </c>
    </row>
    <row r="17" spans="1:6">
      <c r="A17" s="3" t="s">
        <v>273</v>
      </c>
    </row>
    <row r="18" spans="1:6">
      <c r="A18" s="4" t="s">
        <v>68</v>
      </c>
      <c r="B18" s="5" t="n">
        <v>103962</v>
      </c>
      <c r="C18" s="5" t="n">
        <v>103156</v>
      </c>
      <c r="D18" s="5" t="n">
        <v>208479</v>
      </c>
      <c r="E18" s="5" t="n">
        <v>208698</v>
      </c>
    </row>
    <row r="19" spans="1:6">
      <c r="A19" s="4" t="s">
        <v>279</v>
      </c>
    </row>
    <row r="20" spans="1:6">
      <c r="A20" s="3" t="s">
        <v>273</v>
      </c>
    </row>
    <row r="21" spans="1:6">
      <c r="A21" s="4" t="s">
        <v>68</v>
      </c>
      <c r="B21" s="7" t="n">
        <v>4576</v>
      </c>
      <c r="C21" s="7" t="n">
        <v>3818</v>
      </c>
      <c r="D21" s="7" t="n">
        <v>9244</v>
      </c>
      <c r="E21" s="7" t="n">
        <v>77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0</v>
      </c>
      <c r="B1" s="2" t="s">
        <v>65</v>
      </c>
      <c r="D1" s="2" t="s">
        <v>1</v>
      </c>
    </row>
    <row r="2" spans="1:5">
      <c r="B2" s="2" t="s">
        <v>2</v>
      </c>
      <c r="C2" s="2" t="s">
        <v>66</v>
      </c>
      <c r="D2" s="2" t="s">
        <v>2</v>
      </c>
      <c r="E2" s="2" t="s">
        <v>66</v>
      </c>
    </row>
    <row r="3" spans="1:5">
      <c r="A3" s="3" t="s">
        <v>281</v>
      </c>
    </row>
    <row r="4" spans="1:5">
      <c r="A4" s="4" t="s">
        <v>68</v>
      </c>
      <c r="B4" s="7" t="n">
        <v>111563</v>
      </c>
      <c r="C4" s="7" t="n">
        <v>109584</v>
      </c>
      <c r="D4" s="7" t="n">
        <v>223530</v>
      </c>
      <c r="E4" s="7" t="n">
        <v>221372</v>
      </c>
    </row>
    <row r="5" spans="1:5">
      <c r="A5" s="4" t="s">
        <v>277</v>
      </c>
    </row>
    <row r="6" spans="1:5">
      <c r="A6" s="3" t="s">
        <v>281</v>
      </c>
    </row>
    <row r="7" spans="1:5">
      <c r="A7" s="4" t="s">
        <v>68</v>
      </c>
      <c r="B7" s="5" t="n">
        <v>108538</v>
      </c>
      <c r="C7" s="5" t="n">
        <v>106974</v>
      </c>
      <c r="D7" s="5" t="n">
        <v>217723</v>
      </c>
      <c r="E7" s="5" t="n">
        <v>216455</v>
      </c>
    </row>
    <row r="8" spans="1:5">
      <c r="A8" s="4" t="s">
        <v>282</v>
      </c>
    </row>
    <row r="9" spans="1:5">
      <c r="A9" s="3" t="s">
        <v>281</v>
      </c>
    </row>
    <row r="10" spans="1:5">
      <c r="A10" s="4" t="s">
        <v>68</v>
      </c>
      <c r="B10" s="5" t="n">
        <v>103962</v>
      </c>
      <c r="C10" s="5" t="n">
        <v>103156</v>
      </c>
      <c r="D10" s="5" t="n">
        <v>208479</v>
      </c>
      <c r="E10" s="5" t="n">
        <v>208698</v>
      </c>
    </row>
    <row r="11" spans="1:5">
      <c r="A11" s="4" t="s">
        <v>283</v>
      </c>
    </row>
    <row r="12" spans="1:5">
      <c r="A12" s="3" t="s">
        <v>281</v>
      </c>
    </row>
    <row r="13" spans="1:5">
      <c r="A13" s="4" t="s">
        <v>68</v>
      </c>
      <c r="B13" s="5" t="n">
        <v>4576</v>
      </c>
      <c r="C13" s="5" t="n">
        <v>3818</v>
      </c>
      <c r="D13" s="5" t="n">
        <v>9244</v>
      </c>
      <c r="E13" s="5" t="n">
        <v>7757</v>
      </c>
    </row>
    <row r="14" spans="1:5">
      <c r="A14" s="4" t="s">
        <v>276</v>
      </c>
    </row>
    <row r="15" spans="1:5">
      <c r="A15" s="3" t="s">
        <v>281</v>
      </c>
    </row>
    <row r="16" spans="1:5">
      <c r="A16" s="4" t="s">
        <v>68</v>
      </c>
      <c r="B16" s="7" t="n">
        <v>3025</v>
      </c>
      <c r="C16" s="7" t="n">
        <v>2610</v>
      </c>
      <c r="D16" s="7" t="n">
        <v>5807</v>
      </c>
      <c r="E16" s="7" t="n">
        <v>49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84</v>
      </c>
      <c r="B1" s="2" t="s">
        <v>1</v>
      </c>
    </row>
    <row r="2" spans="1:2">
      <c r="B2" s="2" t="s">
        <v>2</v>
      </c>
    </row>
    <row r="3" spans="1:2">
      <c r="A3" s="4" t="s">
        <v>285</v>
      </c>
      <c r="B3" s="5" t="n">
        <v>12</v>
      </c>
    </row>
    <row r="4" spans="1:2">
      <c r="A4" s="4" t="s">
        <v>286</v>
      </c>
      <c r="B4" s="4" t="s">
        <v>252</v>
      </c>
    </row>
    <row r="5" spans="1:2">
      <c r="A5" s="4" t="s">
        <v>287</v>
      </c>
      <c r="B5" s="5" t="n">
        <v>5</v>
      </c>
    </row>
    <row r="6" spans="1:2">
      <c r="A6" s="4" t="s">
        <v>288</v>
      </c>
      <c r="B6" s="4" t="s">
        <v>289</v>
      </c>
    </row>
    <row r="7" spans="1:2">
      <c r="A7" s="4" t="s">
        <v>290</v>
      </c>
      <c r="B7" s="4" t="s">
        <v>291</v>
      </c>
    </row>
    <row r="8" spans="1:2">
      <c r="A8" s="4" t="s">
        <v>292</v>
      </c>
      <c r="B8" s="5" t="n">
        <v>12</v>
      </c>
    </row>
    <row r="9" spans="1:2">
      <c r="A9" s="4" t="s">
        <v>293</v>
      </c>
    </row>
    <row r="10" spans="1:2">
      <c r="A10" s="4" t="s">
        <v>294</v>
      </c>
      <c r="B10" s="5" t="n">
        <v>6</v>
      </c>
    </row>
    <row r="11" spans="1:2">
      <c r="A11" s="4" t="s">
        <v>295</v>
      </c>
      <c r="B11" s="5" t="n">
        <v>3</v>
      </c>
    </row>
    <row r="12" spans="1:2">
      <c r="A12" s="4" t="s">
        <v>296</v>
      </c>
    </row>
    <row r="13" spans="1:2">
      <c r="A13" s="4" t="s">
        <v>294</v>
      </c>
      <c r="B13" s="5" t="n">
        <v>12</v>
      </c>
    </row>
    <row r="14" spans="1:2">
      <c r="A14" s="4" t="s">
        <v>295</v>
      </c>
      <c r="B14" s="5" t="n">
        <v>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5</v>
      </c>
      <c r="D1" s="2" t="s">
        <v>1</v>
      </c>
    </row>
    <row r="2" spans="1:5">
      <c r="B2" s="2" t="s">
        <v>2</v>
      </c>
      <c r="C2" s="2" t="s">
        <v>66</v>
      </c>
      <c r="D2" s="2" t="s">
        <v>2</v>
      </c>
      <c r="E2" s="2" t="s">
        <v>66</v>
      </c>
    </row>
    <row r="3" spans="1:5">
      <c r="A3" s="3" t="s">
        <v>155</v>
      </c>
    </row>
    <row r="4" spans="1:5">
      <c r="A4" s="4" t="s">
        <v>80</v>
      </c>
      <c r="B4" s="7" t="n">
        <v>11790</v>
      </c>
      <c r="C4" s="7" t="n">
        <v>10755</v>
      </c>
      <c r="D4" s="7" t="n">
        <v>25637</v>
      </c>
      <c r="E4" s="7" t="n">
        <v>21926</v>
      </c>
    </row>
    <row r="5" spans="1:5">
      <c r="A5" s="4" t="s">
        <v>81</v>
      </c>
      <c r="B5" s="5" t="n">
        <v>0</v>
      </c>
      <c r="C5" s="5" t="n">
        <v>0</v>
      </c>
      <c r="D5" s="5" t="n">
        <v>0</v>
      </c>
      <c r="E5" s="5" t="n">
        <v>95</v>
      </c>
    </row>
    <row r="6" spans="1:5">
      <c r="A6" s="4" t="s">
        <v>82</v>
      </c>
      <c r="B6" s="7" t="n">
        <v>11790</v>
      </c>
      <c r="C6" s="7" t="n">
        <v>10755</v>
      </c>
      <c r="D6" s="7" t="n">
        <v>25637</v>
      </c>
      <c r="E6" s="7" t="n">
        <v>22021</v>
      </c>
    </row>
    <row r="7" spans="1:5">
      <c r="A7" s="4" t="s">
        <v>91</v>
      </c>
      <c r="B7" s="5" t="n">
        <v>11703</v>
      </c>
      <c r="C7" s="5" t="n">
        <v>11644</v>
      </c>
      <c r="D7" s="5" t="n">
        <v>11674</v>
      </c>
      <c r="E7" s="5" t="n">
        <v>11602</v>
      </c>
    </row>
    <row r="8" spans="1:5">
      <c r="A8" s="4" t="s">
        <v>298</v>
      </c>
      <c r="B8" s="5" t="n">
        <v>260</v>
      </c>
      <c r="C8" s="5" t="n">
        <v>348</v>
      </c>
      <c r="D8" s="5" t="n">
        <v>283</v>
      </c>
      <c r="E8" s="5" t="n">
        <v>363</v>
      </c>
    </row>
    <row r="9" spans="1:5">
      <c r="A9" s="4" t="s">
        <v>92</v>
      </c>
      <c r="B9" s="5" t="n">
        <v>11963</v>
      </c>
      <c r="C9" s="5" t="n">
        <v>11992</v>
      </c>
      <c r="D9" s="5" t="n">
        <v>11957</v>
      </c>
      <c r="E9" s="5" t="n">
        <v>11965</v>
      </c>
    </row>
    <row r="10" spans="1:5">
      <c r="A10" s="4" t="s">
        <v>84</v>
      </c>
      <c r="B10" s="8" t="n">
        <v>1.01</v>
      </c>
      <c r="C10" s="8" t="n">
        <v>0.92</v>
      </c>
      <c r="D10" s="8" t="n">
        <v>2.2</v>
      </c>
      <c r="E10" s="8" t="n">
        <v>1.89</v>
      </c>
    </row>
    <row r="11" spans="1:5">
      <c r="A11" s="4" t="s">
        <v>85</v>
      </c>
      <c r="B11" s="5" t="n">
        <v>0</v>
      </c>
      <c r="C11" s="5" t="n">
        <v>0</v>
      </c>
      <c r="D11" s="5" t="n">
        <v>0</v>
      </c>
      <c r="E11" s="9" t="n">
        <v>0.01</v>
      </c>
    </row>
    <row r="12" spans="1:5">
      <c r="A12" s="4" t="s">
        <v>86</v>
      </c>
      <c r="B12" s="9" t="n">
        <v>1.01</v>
      </c>
      <c r="C12" s="9" t="n">
        <v>0.92</v>
      </c>
      <c r="D12" s="9" t="n">
        <v>2.2</v>
      </c>
      <c r="E12" s="9" t="n">
        <v>1.9</v>
      </c>
    </row>
    <row r="13" spans="1:5">
      <c r="A13" s="4" t="s">
        <v>87</v>
      </c>
      <c r="B13" s="9" t="n">
        <v>0.99</v>
      </c>
      <c r="C13" s="9" t="n">
        <v>0.9</v>
      </c>
      <c r="D13" s="9" t="n">
        <v>2.14</v>
      </c>
      <c r="E13" s="9" t="n">
        <v>1.83</v>
      </c>
    </row>
    <row r="14" spans="1:5">
      <c r="A14" s="4" t="s">
        <v>88</v>
      </c>
      <c r="B14" s="5" t="n">
        <v>0</v>
      </c>
      <c r="C14" s="5" t="n">
        <v>0</v>
      </c>
      <c r="D14" s="5" t="n">
        <v>0</v>
      </c>
      <c r="E14" s="9" t="n">
        <v>0.01</v>
      </c>
    </row>
    <row r="15" spans="1:5">
      <c r="A15" s="4" t="s">
        <v>89</v>
      </c>
      <c r="B15" s="8" t="n">
        <v>0.99</v>
      </c>
      <c r="C15" s="8" t="n">
        <v>0.9</v>
      </c>
      <c r="D15" s="8" t="n">
        <v>2.14</v>
      </c>
      <c r="E15" s="8" t="n">
        <v>1.84</v>
      </c>
    </row>
    <row r="16" spans="1:5">
      <c r="A16" s="4" t="s">
        <v>299</v>
      </c>
      <c r="B16" s="5" t="n">
        <v>0</v>
      </c>
      <c r="C16" s="5" t="n">
        <v>121</v>
      </c>
      <c r="D16" s="5" t="n">
        <v>16</v>
      </c>
      <c r="E16" s="5" t="n">
        <v>1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72276</v>
      </c>
      <c r="C3" s="7" t="n">
        <v>74967</v>
      </c>
    </row>
    <row r="4" spans="1:3">
      <c r="A4" s="4" t="s">
        <v>303</v>
      </c>
      <c r="B4" s="5" t="n">
        <v>15</v>
      </c>
      <c r="C4" s="5" t="n">
        <v>8</v>
      </c>
    </row>
    <row r="5" spans="1:3">
      <c r="A5" s="4" t="s">
        <v>304</v>
      </c>
      <c r="B5" s="5" t="n">
        <v>-316</v>
      </c>
      <c r="C5" s="5" t="n">
        <v>-179</v>
      </c>
    </row>
    <row r="6" spans="1:3">
      <c r="A6" s="4" t="s">
        <v>157</v>
      </c>
      <c r="B6" s="5" t="n">
        <v>71975</v>
      </c>
      <c r="C6" s="5" t="n">
        <v>74796</v>
      </c>
    </row>
    <row r="7" spans="1:3">
      <c r="A7" s="4" t="s">
        <v>305</v>
      </c>
    </row>
    <row r="8" spans="1:3">
      <c r="A8" s="3" t="s">
        <v>301</v>
      </c>
    </row>
    <row r="9" spans="1:3">
      <c r="A9" s="4" t="s">
        <v>302</v>
      </c>
      <c r="B9" s="5" t="n">
        <v>26248</v>
      </c>
      <c r="C9" s="5" t="n">
        <v>35070</v>
      </c>
    </row>
    <row r="10" spans="1:3">
      <c r="A10" s="4" t="s">
        <v>303</v>
      </c>
      <c r="B10" s="5" t="n">
        <v>4</v>
      </c>
      <c r="C10" s="5" t="n">
        <v>0</v>
      </c>
    </row>
    <row r="11" spans="1:3">
      <c r="A11" s="4" t="s">
        <v>304</v>
      </c>
      <c r="B11" s="5" t="n">
        <v>-43</v>
      </c>
      <c r="C11" s="5" t="n">
        <v>-87</v>
      </c>
    </row>
    <row r="12" spans="1:3">
      <c r="A12" s="4" t="s">
        <v>157</v>
      </c>
      <c r="B12" s="5" t="n">
        <v>26209</v>
      </c>
      <c r="C12" s="5" t="n">
        <v>34983</v>
      </c>
    </row>
    <row r="13" spans="1:3">
      <c r="A13" s="4" t="s">
        <v>306</v>
      </c>
    </row>
    <row r="14" spans="1:3">
      <c r="A14" s="3" t="s">
        <v>301</v>
      </c>
    </row>
    <row r="15" spans="1:3">
      <c r="A15" s="4" t="s">
        <v>302</v>
      </c>
      <c r="B15" s="5" t="n">
        <v>36478</v>
      </c>
      <c r="C15" s="5" t="n">
        <v>16102</v>
      </c>
    </row>
    <row r="16" spans="1:3">
      <c r="A16" s="4" t="s">
        <v>303</v>
      </c>
      <c r="B16" s="5" t="n">
        <v>11</v>
      </c>
      <c r="C16" s="5" t="n">
        <v>8</v>
      </c>
    </row>
    <row r="17" spans="1:3">
      <c r="A17" s="4" t="s">
        <v>304</v>
      </c>
      <c r="B17" s="5" t="n">
        <v>-273</v>
      </c>
      <c r="C17" s="5" t="n">
        <v>-92</v>
      </c>
    </row>
    <row r="18" spans="1:3">
      <c r="A18" s="4" t="s">
        <v>157</v>
      </c>
      <c r="B18" s="5" t="n">
        <v>36216</v>
      </c>
      <c r="C18" s="5" t="n">
        <v>16018</v>
      </c>
    </row>
    <row r="19" spans="1:3">
      <c r="A19" s="4" t="s">
        <v>307</v>
      </c>
    </row>
    <row r="20" spans="1:3">
      <c r="A20" s="3" t="s">
        <v>301</v>
      </c>
    </row>
    <row r="21" spans="1:3">
      <c r="A21" s="4" t="s">
        <v>302</v>
      </c>
      <c r="B21" s="5" t="n">
        <v>9550</v>
      </c>
      <c r="C21" s="5" t="n">
        <v>23795</v>
      </c>
    </row>
    <row r="22" spans="1:3">
      <c r="A22" s="4" t="s">
        <v>303</v>
      </c>
      <c r="B22" s="5" t="n">
        <v>0</v>
      </c>
      <c r="C22" s="5" t="n">
        <v>0</v>
      </c>
    </row>
    <row r="23" spans="1:3">
      <c r="A23" s="4" t="s">
        <v>304</v>
      </c>
      <c r="B23" s="5" t="n">
        <v>0</v>
      </c>
      <c r="C23" s="5" t="n">
        <v>0</v>
      </c>
    </row>
    <row r="24" spans="1:3">
      <c r="A24" s="4" t="s">
        <v>157</v>
      </c>
      <c r="B24" s="7" t="n">
        <v>9550</v>
      </c>
      <c r="C24" s="7" t="n">
        <v>237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58</v>
      </c>
    </row>
    <row r="3" spans="1:3">
      <c r="A3" s="4" t="s">
        <v>309</v>
      </c>
      <c r="B3" s="7" t="n">
        <v>37589</v>
      </c>
      <c r="C3" s="7" t="n">
        <v>45226</v>
      </c>
    </row>
    <row r="4" spans="1:3">
      <c r="A4" s="4" t="s">
        <v>310</v>
      </c>
      <c r="B4" s="5" t="n">
        <v>34386</v>
      </c>
      <c r="C4" s="5" t="n">
        <v>29570</v>
      </c>
    </row>
    <row r="5" spans="1:3">
      <c r="A5" s="4" t="s">
        <v>157</v>
      </c>
      <c r="B5" s="7" t="n">
        <v>71975</v>
      </c>
      <c r="C5" s="7" t="n">
        <v>747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5</v>
      </c>
      <c r="D1" s="2" t="s">
        <v>1</v>
      </c>
    </row>
    <row r="2" spans="1:5">
      <c r="B2" s="2" t="s">
        <v>2</v>
      </c>
      <c r="C2" s="2" t="s">
        <v>66</v>
      </c>
      <c r="D2" s="2" t="s">
        <v>2</v>
      </c>
      <c r="E2" s="2" t="s">
        <v>66</v>
      </c>
    </row>
    <row r="3" spans="1:5">
      <c r="A3" s="3" t="s">
        <v>158</v>
      </c>
    </row>
    <row r="4" spans="1:5">
      <c r="A4" s="4" t="s">
        <v>120</v>
      </c>
      <c r="B4" s="7" t="n">
        <v>24055</v>
      </c>
      <c r="C4" s="7" t="n">
        <v>25455</v>
      </c>
      <c r="D4" s="7" t="n">
        <v>35855</v>
      </c>
      <c r="E4" s="7" t="n">
        <v>35995</v>
      </c>
    </row>
    <row r="5" spans="1:5">
      <c r="A5" s="4" t="s">
        <v>312</v>
      </c>
      <c r="B5" s="7" t="n">
        <v>24055</v>
      </c>
      <c r="C5" s="7" t="n">
        <v>25455</v>
      </c>
      <c r="D5" s="7" t="n">
        <v>35855</v>
      </c>
      <c r="E5" s="7" t="n">
        <v>359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3</v>
      </c>
      <c r="B1" s="2" t="s">
        <v>65</v>
      </c>
      <c r="D1" s="2" t="s">
        <v>1</v>
      </c>
    </row>
    <row r="2" spans="1:6">
      <c r="B2" s="2" t="s">
        <v>254</v>
      </c>
      <c r="C2" s="2" t="s">
        <v>255</v>
      </c>
      <c r="D2" s="2" t="s">
        <v>254</v>
      </c>
      <c r="E2" s="2" t="s">
        <v>255</v>
      </c>
      <c r="F2" s="2" t="s">
        <v>314</v>
      </c>
    </row>
    <row r="3" spans="1:6">
      <c r="A3" s="3" t="s">
        <v>301</v>
      </c>
    </row>
    <row r="4" spans="1:6">
      <c r="A4" s="4" t="s">
        <v>302</v>
      </c>
      <c r="B4" s="7" t="n">
        <v>72276</v>
      </c>
      <c r="D4" s="7" t="n">
        <v>72276</v>
      </c>
      <c r="F4" s="7" t="n">
        <v>74967</v>
      </c>
    </row>
    <row r="5" spans="1:6">
      <c r="A5" s="4" t="s">
        <v>315</v>
      </c>
      <c r="B5" s="5" t="n">
        <v>0</v>
      </c>
      <c r="C5" s="7" t="n">
        <v>0</v>
      </c>
      <c r="D5" s="5" t="n">
        <v>0</v>
      </c>
      <c r="E5" s="7" t="n">
        <v>0</v>
      </c>
    </row>
    <row r="6" spans="1:6">
      <c r="A6" s="4" t="s">
        <v>316</v>
      </c>
      <c r="B6" s="5" t="n">
        <v>0</v>
      </c>
      <c r="C6" s="5" t="n">
        <v>0</v>
      </c>
      <c r="D6" s="5" t="n">
        <v>0</v>
      </c>
      <c r="E6" s="5" t="n">
        <v>0</v>
      </c>
    </row>
    <row r="7" spans="1:6">
      <c r="A7" s="4" t="s">
        <v>317</v>
      </c>
      <c r="B7" s="7" t="n">
        <v>0</v>
      </c>
      <c r="C7" s="5" t="n">
        <v>0</v>
      </c>
      <c r="D7" s="7" t="n">
        <v>0</v>
      </c>
      <c r="E7" s="5" t="n">
        <v>0</v>
      </c>
    </row>
    <row r="8" spans="1:6">
      <c r="A8" s="4" t="s">
        <v>318</v>
      </c>
      <c r="B8" s="5" t="n">
        <v>0</v>
      </c>
      <c r="D8" s="5" t="n">
        <v>0</v>
      </c>
    </row>
    <row r="9" spans="1:6">
      <c r="A9" s="4" t="s">
        <v>319</v>
      </c>
      <c r="B9" s="7" t="n">
        <v>0</v>
      </c>
      <c r="C9" s="7" t="n">
        <v>0</v>
      </c>
      <c r="D9" s="7" t="n">
        <v>0</v>
      </c>
      <c r="E9" s="7" t="n">
        <v>0</v>
      </c>
    </row>
    <row r="10" spans="1:6">
      <c r="A10" s="4" t="s">
        <v>293</v>
      </c>
    </row>
    <row r="11" spans="1:6">
      <c r="A11" s="3" t="s">
        <v>301</v>
      </c>
    </row>
    <row r="12" spans="1:6">
      <c r="A12" s="4" t="s">
        <v>320</v>
      </c>
      <c r="D12" s="4" t="s">
        <v>321</v>
      </c>
    </row>
    <row r="13" spans="1:6">
      <c r="A13" s="4" t="s">
        <v>322</v>
      </c>
      <c r="D13" s="4" t="s">
        <v>323</v>
      </c>
    </row>
    <row r="14" spans="1:6">
      <c r="A14" s="4" t="s">
        <v>296</v>
      </c>
    </row>
    <row r="15" spans="1:6">
      <c r="A15" s="3" t="s">
        <v>301</v>
      </c>
    </row>
    <row r="16" spans="1:6">
      <c r="A16" s="4" t="s">
        <v>320</v>
      </c>
      <c r="D16" s="4" t="s">
        <v>324</v>
      </c>
    </row>
    <row r="17" spans="1:6">
      <c r="A17" s="4" t="s">
        <v>322</v>
      </c>
      <c r="D17" s="4" t="s">
        <v>325</v>
      </c>
    </row>
    <row r="18" spans="1:6">
      <c r="A18" s="4" t="s">
        <v>307</v>
      </c>
    </row>
    <row r="19" spans="1:6">
      <c r="A19" s="3" t="s">
        <v>301</v>
      </c>
    </row>
    <row r="20" spans="1:6">
      <c r="A20" s="4" t="s">
        <v>302</v>
      </c>
      <c r="B20" s="7" t="n">
        <v>9550</v>
      </c>
      <c r="D20" s="7" t="n">
        <v>9550</v>
      </c>
      <c r="F20" s="7" t="n">
        <v>237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5</v>
      </c>
      <c r="D1" s="2" t="s">
        <v>327</v>
      </c>
    </row>
    <row r="2" spans="1:4">
      <c r="A2" s="3" t="s">
        <v>328</v>
      </c>
    </row>
    <row r="3" spans="1:4">
      <c r="A3" s="4" t="s">
        <v>329</v>
      </c>
      <c r="B3" s="7" t="n">
        <v>0</v>
      </c>
      <c r="D3" s="7" t="n">
        <v>0</v>
      </c>
    </row>
    <row r="4" spans="1:4">
      <c r="A4" s="4" t="s">
        <v>330</v>
      </c>
      <c r="B4" s="5" t="n">
        <v>0</v>
      </c>
      <c r="D4" s="7" t="n">
        <v>0</v>
      </c>
    </row>
    <row r="5" spans="1:4">
      <c r="A5" s="4" t="s">
        <v>331</v>
      </c>
    </row>
    <row r="6" spans="1:4">
      <c r="A6" s="3" t="s">
        <v>328</v>
      </c>
    </row>
    <row r="7" spans="1:4">
      <c r="A7" s="4" t="s">
        <v>332</v>
      </c>
      <c r="B7" s="5" t="n">
        <v>0</v>
      </c>
      <c r="C7" s="7" t="n">
        <v>0</v>
      </c>
    </row>
    <row r="8" spans="1:4">
      <c r="A8" s="4" t="s">
        <v>333</v>
      </c>
    </row>
    <row r="9" spans="1:4">
      <c r="A9" s="3" t="s">
        <v>328</v>
      </c>
    </row>
    <row r="10" spans="1:4">
      <c r="A10" s="4" t="s">
        <v>334</v>
      </c>
      <c r="B10" s="5" t="n">
        <v>189860</v>
      </c>
      <c r="C10" s="5" t="n">
        <v>181362</v>
      </c>
    </row>
    <row r="11" spans="1:4">
      <c r="A11" s="4" t="s">
        <v>335</v>
      </c>
    </row>
    <row r="12" spans="1:4">
      <c r="A12" s="3" t="s">
        <v>328</v>
      </c>
    </row>
    <row r="13" spans="1:4">
      <c r="A13" s="4" t="s">
        <v>336</v>
      </c>
      <c r="B13" s="5" t="n">
        <v>8059</v>
      </c>
      <c r="C13" s="5" t="n">
        <v>17951</v>
      </c>
    </row>
    <row r="14" spans="1:4">
      <c r="A14" s="4" t="s">
        <v>337</v>
      </c>
    </row>
    <row r="15" spans="1:4">
      <c r="A15" s="3" t="s">
        <v>328</v>
      </c>
    </row>
    <row r="16" spans="1:4">
      <c r="A16" s="4" t="s">
        <v>336</v>
      </c>
      <c r="B16" s="5" t="n">
        <v>108527</v>
      </c>
      <c r="C16" s="5" t="n">
        <v>88615</v>
      </c>
    </row>
    <row r="17" spans="1:4">
      <c r="A17" s="4" t="s">
        <v>338</v>
      </c>
    </row>
    <row r="18" spans="1:4">
      <c r="A18" s="3" t="s">
        <v>328</v>
      </c>
    </row>
    <row r="19" spans="1:4">
      <c r="A19" s="4" t="s">
        <v>336</v>
      </c>
      <c r="B19" s="5" t="n">
        <v>1299</v>
      </c>
    </row>
    <row r="20" spans="1:4">
      <c r="A20" s="4" t="s">
        <v>339</v>
      </c>
    </row>
    <row r="21" spans="1:4">
      <c r="A21" s="3" t="s">
        <v>328</v>
      </c>
    </row>
    <row r="22" spans="1:4">
      <c r="A22" s="4" t="s">
        <v>340</v>
      </c>
      <c r="B22" s="5" t="n">
        <v>26209</v>
      </c>
      <c r="C22" s="5" t="n">
        <v>34983</v>
      </c>
    </row>
    <row r="23" spans="1:4">
      <c r="A23" s="4" t="s">
        <v>341</v>
      </c>
    </row>
    <row r="24" spans="1:4">
      <c r="A24" s="3" t="s">
        <v>328</v>
      </c>
    </row>
    <row r="25" spans="1:4">
      <c r="A25" s="4" t="s">
        <v>340</v>
      </c>
      <c r="B25" s="5" t="n">
        <v>36216</v>
      </c>
      <c r="C25" s="5" t="n">
        <v>16018</v>
      </c>
    </row>
    <row r="26" spans="1:4">
      <c r="A26" s="4" t="s">
        <v>342</v>
      </c>
    </row>
    <row r="27" spans="1:4">
      <c r="A27" s="3" t="s">
        <v>328</v>
      </c>
    </row>
    <row r="28" spans="1:4">
      <c r="A28" s="4" t="s">
        <v>340</v>
      </c>
      <c r="B28" s="5" t="n">
        <v>9550</v>
      </c>
      <c r="C28" s="5" t="n">
        <v>23795</v>
      </c>
    </row>
    <row r="29" spans="1:4">
      <c r="A29" s="4" t="s">
        <v>343</v>
      </c>
    </row>
    <row r="30" spans="1:4">
      <c r="A30" s="3" t="s">
        <v>328</v>
      </c>
    </row>
    <row r="31" spans="1:4">
      <c r="A31" s="4" t="s">
        <v>334</v>
      </c>
      <c r="B31" s="5" t="n">
        <v>116586</v>
      </c>
      <c r="C31" s="5" t="n">
        <v>106566</v>
      </c>
    </row>
    <row r="32" spans="1:4">
      <c r="A32" s="4" t="s">
        <v>344</v>
      </c>
    </row>
    <row r="33" spans="1:4">
      <c r="A33" s="3" t="s">
        <v>328</v>
      </c>
    </row>
    <row r="34" spans="1:4">
      <c r="A34" s="4" t="s">
        <v>336</v>
      </c>
      <c r="B34" s="5" t="n">
        <v>8059</v>
      </c>
      <c r="C34" s="5" t="n">
        <v>17951</v>
      </c>
    </row>
    <row r="35" spans="1:4">
      <c r="A35" s="4" t="s">
        <v>345</v>
      </c>
    </row>
    <row r="36" spans="1:4">
      <c r="A36" s="3" t="s">
        <v>328</v>
      </c>
    </row>
    <row r="37" spans="1:4">
      <c r="A37" s="4" t="s">
        <v>336</v>
      </c>
      <c r="B37" s="5" t="n">
        <v>108527</v>
      </c>
      <c r="C37" s="5" t="n">
        <v>88615</v>
      </c>
    </row>
    <row r="38" spans="1:4">
      <c r="A38" s="4" t="s">
        <v>346</v>
      </c>
    </row>
    <row r="39" spans="1:4">
      <c r="A39" s="3" t="s">
        <v>328</v>
      </c>
    </row>
    <row r="40" spans="1:4">
      <c r="A40" s="4" t="s">
        <v>336</v>
      </c>
      <c r="B40" s="5" t="n">
        <v>0</v>
      </c>
    </row>
    <row r="41" spans="1:4">
      <c r="A41" s="4" t="s">
        <v>347</v>
      </c>
    </row>
    <row r="42" spans="1:4">
      <c r="A42" s="3" t="s">
        <v>328</v>
      </c>
    </row>
    <row r="43" spans="1:4">
      <c r="A43" s="4" t="s">
        <v>340</v>
      </c>
      <c r="B43" s="5" t="n">
        <v>0</v>
      </c>
      <c r="C43" s="5" t="n">
        <v>0</v>
      </c>
    </row>
    <row r="44" spans="1:4">
      <c r="A44" s="4" t="s">
        <v>348</v>
      </c>
    </row>
    <row r="45" spans="1:4">
      <c r="A45" s="3" t="s">
        <v>328</v>
      </c>
    </row>
    <row r="46" spans="1:4">
      <c r="A46" s="4" t="s">
        <v>340</v>
      </c>
      <c r="B46" s="5" t="n">
        <v>0</v>
      </c>
      <c r="C46" s="5" t="n">
        <v>0</v>
      </c>
    </row>
    <row r="47" spans="1:4">
      <c r="A47" s="4" t="s">
        <v>349</v>
      </c>
    </row>
    <row r="48" spans="1:4">
      <c r="A48" s="3" t="s">
        <v>328</v>
      </c>
    </row>
    <row r="49" spans="1:4">
      <c r="A49" s="4" t="s">
        <v>340</v>
      </c>
      <c r="B49" s="5" t="n">
        <v>0</v>
      </c>
      <c r="C49" s="5" t="n">
        <v>0</v>
      </c>
    </row>
    <row r="50" spans="1:4">
      <c r="A50" s="4" t="s">
        <v>350</v>
      </c>
    </row>
    <row r="51" spans="1:4">
      <c r="A51" s="3" t="s">
        <v>328</v>
      </c>
    </row>
    <row r="52" spans="1:4">
      <c r="A52" s="4" t="s">
        <v>334</v>
      </c>
      <c r="B52" s="5" t="n">
        <v>73274</v>
      </c>
      <c r="C52" s="5" t="n">
        <v>74796</v>
      </c>
    </row>
    <row r="53" spans="1:4">
      <c r="A53" s="4" t="s">
        <v>351</v>
      </c>
    </row>
    <row r="54" spans="1:4">
      <c r="A54" s="3" t="s">
        <v>328</v>
      </c>
    </row>
    <row r="55" spans="1:4">
      <c r="A55" s="4" t="s">
        <v>336</v>
      </c>
      <c r="B55" s="5" t="n">
        <v>0</v>
      </c>
      <c r="C55" s="5" t="n">
        <v>0</v>
      </c>
    </row>
    <row r="56" spans="1:4">
      <c r="A56" s="4" t="s">
        <v>352</v>
      </c>
    </row>
    <row r="57" spans="1:4">
      <c r="A57" s="3" t="s">
        <v>328</v>
      </c>
    </row>
    <row r="58" spans="1:4">
      <c r="A58" s="4" t="s">
        <v>336</v>
      </c>
      <c r="B58" s="5" t="n">
        <v>0</v>
      </c>
      <c r="C58" s="5" t="n">
        <v>0</v>
      </c>
    </row>
    <row r="59" spans="1:4">
      <c r="A59" s="4" t="s">
        <v>353</v>
      </c>
    </row>
    <row r="60" spans="1:4">
      <c r="A60" s="3" t="s">
        <v>328</v>
      </c>
    </row>
    <row r="61" spans="1:4">
      <c r="A61" s="4" t="s">
        <v>336</v>
      </c>
      <c r="B61" s="5" t="n">
        <v>1299</v>
      </c>
    </row>
    <row r="62" spans="1:4">
      <c r="A62" s="4" t="s">
        <v>354</v>
      </c>
    </row>
    <row r="63" spans="1:4">
      <c r="A63" s="3" t="s">
        <v>328</v>
      </c>
    </row>
    <row r="64" spans="1:4">
      <c r="A64" s="4" t="s">
        <v>340</v>
      </c>
      <c r="B64" s="5" t="n">
        <v>26209</v>
      </c>
      <c r="C64" s="5" t="n">
        <v>34983</v>
      </c>
    </row>
    <row r="65" spans="1:4">
      <c r="A65" s="4" t="s">
        <v>355</v>
      </c>
    </row>
    <row r="66" spans="1:4">
      <c r="A66" s="3" t="s">
        <v>328</v>
      </c>
    </row>
    <row r="67" spans="1:4">
      <c r="A67" s="4" t="s">
        <v>340</v>
      </c>
      <c r="B67" s="5" t="n">
        <v>36216</v>
      </c>
      <c r="C67" s="5" t="n">
        <v>16018</v>
      </c>
    </row>
    <row r="68" spans="1:4">
      <c r="A68" s="4" t="s">
        <v>356</v>
      </c>
    </row>
    <row r="69" spans="1:4">
      <c r="A69" s="3" t="s">
        <v>328</v>
      </c>
    </row>
    <row r="70" spans="1:4">
      <c r="A70" s="4" t="s">
        <v>340</v>
      </c>
      <c r="B70" s="5" t="n">
        <v>9550</v>
      </c>
      <c r="C70" s="5" t="n">
        <v>23795</v>
      </c>
    </row>
    <row r="71" spans="1:4">
      <c r="A71" s="4" t="s">
        <v>357</v>
      </c>
    </row>
    <row r="72" spans="1:4">
      <c r="A72" s="3" t="s">
        <v>328</v>
      </c>
    </row>
    <row r="73" spans="1:4">
      <c r="A73" s="4" t="s">
        <v>334</v>
      </c>
      <c r="B73" s="5" t="n">
        <v>0</v>
      </c>
      <c r="C73" s="5" t="n">
        <v>0</v>
      </c>
    </row>
    <row r="74" spans="1:4">
      <c r="A74" s="4" t="s">
        <v>358</v>
      </c>
    </row>
    <row r="75" spans="1:4">
      <c r="A75" s="3" t="s">
        <v>328</v>
      </c>
    </row>
    <row r="76" spans="1:4">
      <c r="A76" s="4" t="s">
        <v>336</v>
      </c>
      <c r="B76" s="5" t="n">
        <v>0</v>
      </c>
      <c r="C76" s="5" t="n">
        <v>0</v>
      </c>
    </row>
    <row r="77" spans="1:4">
      <c r="A77" s="4" t="s">
        <v>359</v>
      </c>
    </row>
    <row r="78" spans="1:4">
      <c r="A78" s="3" t="s">
        <v>328</v>
      </c>
    </row>
    <row r="79" spans="1:4">
      <c r="A79" s="4" t="s">
        <v>336</v>
      </c>
      <c r="B79" s="5" t="n">
        <v>0</v>
      </c>
      <c r="C79" s="5" t="n">
        <v>0</v>
      </c>
    </row>
    <row r="80" spans="1:4">
      <c r="A80" s="4" t="s">
        <v>360</v>
      </c>
    </row>
    <row r="81" spans="1:4">
      <c r="A81" s="3" t="s">
        <v>328</v>
      </c>
    </row>
    <row r="82" spans="1:4">
      <c r="A82" s="4" t="s">
        <v>336</v>
      </c>
      <c r="B82" s="5" t="n">
        <v>0</v>
      </c>
    </row>
    <row r="83" spans="1:4">
      <c r="A83" s="4" t="s">
        <v>361</v>
      </c>
    </row>
    <row r="84" spans="1:4">
      <c r="A84" s="3" t="s">
        <v>328</v>
      </c>
    </row>
    <row r="85" spans="1:4">
      <c r="A85" s="4" t="s">
        <v>340</v>
      </c>
      <c r="B85" s="5" t="n">
        <v>0</v>
      </c>
      <c r="C85" s="5" t="n">
        <v>0</v>
      </c>
    </row>
    <row r="86" spans="1:4">
      <c r="A86" s="4" t="s">
        <v>362</v>
      </c>
    </row>
    <row r="87" spans="1:4">
      <c r="A87" s="3" t="s">
        <v>328</v>
      </c>
    </row>
    <row r="88" spans="1:4">
      <c r="A88" s="4" t="s">
        <v>340</v>
      </c>
      <c r="B88" s="5" t="n">
        <v>0</v>
      </c>
      <c r="C88" s="5" t="n">
        <v>0</v>
      </c>
    </row>
    <row r="89" spans="1:4">
      <c r="A89" s="4" t="s">
        <v>363</v>
      </c>
    </row>
    <row r="90" spans="1:4">
      <c r="A90" s="3" t="s">
        <v>328</v>
      </c>
    </row>
    <row r="91" spans="1:4">
      <c r="A91" s="4" t="s">
        <v>340</v>
      </c>
      <c r="B91" s="7" t="n">
        <v>0</v>
      </c>
      <c r="C9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64</v>
      </c>
      <c r="B1" s="2" t="s">
        <v>365</v>
      </c>
      <c r="C1" s="2" t="s">
        <v>66</v>
      </c>
      <c r="D1" s="2" t="s">
        <v>366</v>
      </c>
      <c r="E1" s="2" t="s">
        <v>2</v>
      </c>
      <c r="F1" s="2" t="s">
        <v>25</v>
      </c>
    </row>
    <row r="2" spans="1:6">
      <c r="A2" s="3" t="s">
        <v>367</v>
      </c>
    </row>
    <row r="3" spans="1:6">
      <c r="A3" s="4" t="s">
        <v>368</v>
      </c>
      <c r="C3" s="7" t="n">
        <v>0</v>
      </c>
      <c r="D3" s="7" t="n">
        <v>0</v>
      </c>
    </row>
    <row r="4" spans="1:6">
      <c r="A4" s="4" t="s">
        <v>331</v>
      </c>
    </row>
    <row r="5" spans="1:6">
      <c r="A5" s="3" t="s">
        <v>367</v>
      </c>
    </row>
    <row r="6" spans="1:6">
      <c r="A6" s="4" t="s">
        <v>369</v>
      </c>
      <c r="B6" s="7" t="n">
        <v>5000</v>
      </c>
    </row>
    <row r="7" spans="1:6">
      <c r="A7" s="4" t="s">
        <v>332</v>
      </c>
      <c r="E7" s="7" t="n">
        <v>0</v>
      </c>
      <c r="F7" s="7" t="n">
        <v>0</v>
      </c>
    </row>
    <row r="8" spans="1:6">
      <c r="A8" s="4" t="s">
        <v>370</v>
      </c>
      <c r="B8" s="4" t="s">
        <v>3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4</v>
      </c>
      <c r="B1" s="2" t="s">
        <v>65</v>
      </c>
      <c r="D1" s="2" t="s">
        <v>1</v>
      </c>
    </row>
    <row r="2" spans="1:5">
      <c r="B2" s="2" t="s">
        <v>2</v>
      </c>
      <c r="C2" s="2" t="s">
        <v>66</v>
      </c>
      <c r="D2" s="2" t="s">
        <v>2</v>
      </c>
      <c r="E2" s="2" t="s">
        <v>66</v>
      </c>
    </row>
    <row r="3" spans="1:5">
      <c r="A3" s="4" t="s">
        <v>82</v>
      </c>
      <c r="B3" s="7" t="n">
        <v>11790</v>
      </c>
      <c r="C3" s="7" t="n">
        <v>10755</v>
      </c>
      <c r="D3" s="7" t="n">
        <v>25637</v>
      </c>
      <c r="E3" s="7" t="n">
        <v>22021</v>
      </c>
    </row>
    <row r="4" spans="1:5">
      <c r="A4" s="3" t="s">
        <v>95</v>
      </c>
    </row>
    <row r="5" spans="1:5">
      <c r="A5" s="4" t="s">
        <v>96</v>
      </c>
      <c r="B5" s="5" t="n">
        <v>-1</v>
      </c>
      <c r="C5" s="5" t="n">
        <v>0</v>
      </c>
      <c r="D5" s="5" t="n">
        <v>-2</v>
      </c>
      <c r="E5" s="5" t="n">
        <v>3</v>
      </c>
    </row>
    <row r="6" spans="1:5">
      <c r="A6" s="4" t="s">
        <v>97</v>
      </c>
      <c r="B6" s="5" t="n">
        <v>0</v>
      </c>
      <c r="C6" s="5" t="n">
        <v>5</v>
      </c>
      <c r="D6" s="5" t="n">
        <v>-99</v>
      </c>
      <c r="E6" s="5" t="n">
        <v>87</v>
      </c>
    </row>
    <row r="7" spans="1:5">
      <c r="A7" s="4" t="s">
        <v>98</v>
      </c>
      <c r="B7" s="7" t="n">
        <v>11789</v>
      </c>
      <c r="C7" s="7" t="n">
        <v>10760</v>
      </c>
      <c r="D7" s="7" t="n">
        <v>25536</v>
      </c>
      <c r="E7" s="7" t="n">
        <v>221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2</v>
      </c>
      <c r="C1" s="2" t="s">
        <v>2</v>
      </c>
      <c r="D1" s="2" t="s">
        <v>25</v>
      </c>
    </row>
    <row r="2" spans="1:4">
      <c r="A2" s="3" t="s">
        <v>165</v>
      </c>
    </row>
    <row r="3" spans="1:4">
      <c r="A3" s="4" t="s">
        <v>373</v>
      </c>
      <c r="C3" s="7" t="n">
        <v>10836</v>
      </c>
      <c r="D3" s="7" t="n">
        <v>9151</v>
      </c>
    </row>
    <row r="4" spans="1:4">
      <c r="A4" s="4" t="s">
        <v>374</v>
      </c>
      <c r="C4" s="5" t="n">
        <v>3588</v>
      </c>
      <c r="D4" s="5" t="n">
        <v>3662</v>
      </c>
    </row>
    <row r="5" spans="1:4">
      <c r="A5" s="4" t="s">
        <v>375</v>
      </c>
      <c r="C5" s="5" t="n">
        <v>1493</v>
      </c>
      <c r="D5" s="5" t="n">
        <v>1122</v>
      </c>
    </row>
    <row r="6" spans="1:4">
      <c r="A6" s="4" t="s">
        <v>376</v>
      </c>
      <c r="C6" s="5" t="n">
        <v>9820</v>
      </c>
      <c r="D6" s="5" t="n">
        <v>10683</v>
      </c>
    </row>
    <row r="7" spans="1:4">
      <c r="A7" s="4" t="s">
        <v>377</v>
      </c>
      <c r="B7" s="4" t="s">
        <v>52</v>
      </c>
      <c r="C7" s="5" t="n">
        <v>2078</v>
      </c>
      <c r="D7" s="5" t="n">
        <v>2001</v>
      </c>
    </row>
    <row r="8" spans="1:4">
      <c r="A8" s="4" t="s">
        <v>164</v>
      </c>
      <c r="C8" s="7" t="n">
        <v>27815</v>
      </c>
      <c r="D8" s="7" t="n">
        <v>26619</v>
      </c>
    </row>
    <row r="9" spans="1:4"/>
    <row r="10" spans="1:4">
      <c r="A10" s="4" t="s">
        <v>52</v>
      </c>
      <c r="B10" s="4" t="s">
        <v>378</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79</v>
      </c>
      <c r="B1" s="2" t="s">
        <v>254</v>
      </c>
    </row>
    <row r="2" spans="1:2">
      <c r="A2" s="3" t="s">
        <v>168</v>
      </c>
    </row>
    <row r="3" spans="1:2">
      <c r="A3" s="5" t="n">
        <v>2018</v>
      </c>
      <c r="B3" s="7" t="n">
        <v>3489</v>
      </c>
    </row>
    <row r="4" spans="1:2">
      <c r="A4" s="5" t="n">
        <v>2019</v>
      </c>
      <c r="B4" s="5" t="n">
        <v>5782</v>
      </c>
    </row>
    <row r="5" spans="1:2">
      <c r="A5" s="5" t="n">
        <v>2020</v>
      </c>
      <c r="B5" s="5" t="n">
        <v>5355</v>
      </c>
    </row>
    <row r="6" spans="1:2">
      <c r="A6" s="5" t="n">
        <v>2021</v>
      </c>
      <c r="B6" s="5" t="n">
        <v>4742</v>
      </c>
    </row>
    <row r="7" spans="1:2">
      <c r="A7" s="5" t="n">
        <v>2022</v>
      </c>
      <c r="B7" s="5" t="n">
        <v>4550</v>
      </c>
    </row>
    <row r="8" spans="1:2">
      <c r="A8" s="4" t="s">
        <v>380</v>
      </c>
      <c r="B8" s="5" t="n">
        <v>28305</v>
      </c>
    </row>
    <row r="9" spans="1:2">
      <c r="A9" s="4" t="s">
        <v>312</v>
      </c>
      <c r="B9" s="7" t="n">
        <v>522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1"/>
    <col customWidth="1" max="5" min="5" width="21"/>
    <col customWidth="1" max="6" min="6" width="21"/>
    <col customWidth="1" max="7" min="7" width="21"/>
    <col customWidth="1" max="8" min="8" width="21"/>
  </cols>
  <sheetData>
    <row r="1" spans="1:8">
      <c r="A1" s="1" t="s">
        <v>381</v>
      </c>
      <c r="B1" s="2" t="s">
        <v>382</v>
      </c>
      <c r="C1" s="2" t="s">
        <v>383</v>
      </c>
      <c r="D1" s="2" t="s">
        <v>254</v>
      </c>
      <c r="E1" s="2" t="s">
        <v>255</v>
      </c>
      <c r="F1" s="2" t="s">
        <v>254</v>
      </c>
      <c r="G1" s="2" t="s">
        <v>255</v>
      </c>
      <c r="H1" s="2" t="s">
        <v>384</v>
      </c>
    </row>
    <row r="2" spans="1:8">
      <c r="A2" s="3" t="s">
        <v>168</v>
      </c>
    </row>
    <row r="3" spans="1:8">
      <c r="A3" s="4" t="s">
        <v>385</v>
      </c>
      <c r="F3" s="4" t="s">
        <v>386</v>
      </c>
    </row>
    <row r="4" spans="1:8">
      <c r="A4" s="4" t="s">
        <v>387</v>
      </c>
      <c r="B4" s="5" t="n">
        <v>64000</v>
      </c>
    </row>
    <row r="5" spans="1:8">
      <c r="A5" s="4" t="s">
        <v>388</v>
      </c>
      <c r="B5" s="7" t="n">
        <v>13600000</v>
      </c>
    </row>
    <row r="6" spans="1:8">
      <c r="A6" s="4" t="s">
        <v>389</v>
      </c>
      <c r="F6" s="5" t="n">
        <v>2</v>
      </c>
    </row>
    <row r="7" spans="1:8">
      <c r="A7" s="4" t="s">
        <v>390</v>
      </c>
      <c r="F7" s="4" t="s">
        <v>391</v>
      </c>
    </row>
    <row r="8" spans="1:8">
      <c r="A8" s="3" t="s">
        <v>392</v>
      </c>
    </row>
    <row r="9" spans="1:8">
      <c r="A9" s="4" t="s">
        <v>393</v>
      </c>
      <c r="B9" s="4" t="s">
        <v>394</v>
      </c>
    </row>
    <row r="10" spans="1:8">
      <c r="A10" s="4" t="s">
        <v>395</v>
      </c>
      <c r="C10" s="4" t="s">
        <v>396</v>
      </c>
    </row>
    <row r="11" spans="1:8">
      <c r="A11" s="4" t="s">
        <v>397</v>
      </c>
      <c r="D11" s="7" t="n">
        <v>100000000</v>
      </c>
      <c r="F11" s="7" t="n">
        <v>100000000</v>
      </c>
    </row>
    <row r="12" spans="1:8">
      <c r="A12" s="4" t="s">
        <v>398</v>
      </c>
      <c r="F12" s="7" t="n">
        <v>50000000</v>
      </c>
    </row>
    <row r="13" spans="1:8">
      <c r="A13" s="4" t="s">
        <v>399</v>
      </c>
      <c r="F13" s="4" t="s">
        <v>400</v>
      </c>
    </row>
    <row r="14" spans="1:8">
      <c r="A14" s="4" t="s">
        <v>401</v>
      </c>
      <c r="D14" s="5" t="n">
        <v>100000</v>
      </c>
      <c r="E14" s="7" t="n">
        <v>100000</v>
      </c>
      <c r="F14" s="7" t="n">
        <v>200000</v>
      </c>
      <c r="G14" s="7" t="n">
        <v>200000</v>
      </c>
    </row>
    <row r="15" spans="1:8">
      <c r="A15" s="4" t="s">
        <v>402</v>
      </c>
      <c r="H15" s="7" t="n">
        <v>800000</v>
      </c>
    </row>
    <row r="16" spans="1:8">
      <c r="A16" s="4" t="s">
        <v>403</v>
      </c>
      <c r="F16" s="5" t="n">
        <v>5</v>
      </c>
    </row>
    <row r="17" spans="1:8">
      <c r="A17" s="4" t="s">
        <v>404</v>
      </c>
      <c r="D17" s="7" t="n">
        <v>0</v>
      </c>
      <c r="F17" s="7" t="n">
        <v>0</v>
      </c>
    </row>
    <row r="18" spans="1:8">
      <c r="A18" s="4" t="s">
        <v>405</v>
      </c>
    </row>
    <row r="19" spans="1:8">
      <c r="A19" s="3" t="s">
        <v>392</v>
      </c>
    </row>
    <row r="20" spans="1:8">
      <c r="A20" s="4" t="s">
        <v>406</v>
      </c>
      <c r="F20" s="4" t="s">
        <v>407</v>
      </c>
    </row>
    <row r="21" spans="1:8">
      <c r="A21" s="4" t="s">
        <v>408</v>
      </c>
    </row>
    <row r="22" spans="1:8">
      <c r="A22" s="3" t="s">
        <v>392</v>
      </c>
    </row>
    <row r="23" spans="1:8">
      <c r="A23" s="4" t="s">
        <v>406</v>
      </c>
      <c r="F23" s="4" t="s">
        <v>409</v>
      </c>
    </row>
    <row r="24" spans="1:8">
      <c r="A24" s="4" t="s">
        <v>410</v>
      </c>
    </row>
    <row r="25" spans="1:8">
      <c r="A25" s="3" t="s">
        <v>392</v>
      </c>
    </row>
    <row r="26" spans="1:8">
      <c r="A26" s="4" t="s">
        <v>406</v>
      </c>
      <c r="F26" s="4" t="s">
        <v>411</v>
      </c>
    </row>
    <row r="27" spans="1:8">
      <c r="A27" s="4" t="s">
        <v>412</v>
      </c>
    </row>
    <row r="28" spans="1:8">
      <c r="A28" s="3" t="s">
        <v>392</v>
      </c>
    </row>
    <row r="29" spans="1:8">
      <c r="A29" s="4" t="s">
        <v>406</v>
      </c>
      <c r="F29" s="4" t="s">
        <v>413</v>
      </c>
    </row>
    <row r="30" spans="1:8">
      <c r="A30" s="4" t="s">
        <v>414</v>
      </c>
    </row>
    <row r="31" spans="1:8">
      <c r="A31" s="3" t="s">
        <v>392</v>
      </c>
    </row>
    <row r="32" spans="1:8">
      <c r="A32" s="4" t="s">
        <v>406</v>
      </c>
      <c r="F32" s="4" t="s">
        <v>415</v>
      </c>
    </row>
    <row r="33" spans="1:8">
      <c r="A33" s="4" t="s">
        <v>416</v>
      </c>
    </row>
    <row r="34" spans="1:8">
      <c r="A34" s="3" t="s">
        <v>392</v>
      </c>
    </row>
    <row r="35" spans="1:8">
      <c r="A35" s="4" t="s">
        <v>406</v>
      </c>
      <c r="F35" s="4" t="s">
        <v>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418</v>
      </c>
      <c r="B1" s="2" t="s">
        <v>1</v>
      </c>
    </row>
    <row r="2" spans="1:2">
      <c r="B2" s="2" t="s">
        <v>254</v>
      </c>
    </row>
    <row r="3" spans="1:2">
      <c r="A3" s="3" t="s">
        <v>419</v>
      </c>
    </row>
    <row r="4" spans="1:2">
      <c r="A4" s="4" t="s">
        <v>420</v>
      </c>
      <c r="B4" s="7" t="n">
        <v>335662</v>
      </c>
    </row>
    <row r="5" spans="1:2">
      <c r="A5" s="4" t="s">
        <v>421</v>
      </c>
      <c r="B5" s="5" t="n">
        <v>308702</v>
      </c>
    </row>
    <row r="6" spans="1:2">
      <c r="A6" s="4" t="s">
        <v>422</v>
      </c>
      <c r="B6" s="5" t="n">
        <v>26960</v>
      </c>
    </row>
    <row r="7" spans="1:2">
      <c r="A7" s="4" t="s">
        <v>423</v>
      </c>
    </row>
    <row r="8" spans="1:2">
      <c r="A8" s="3" t="s">
        <v>419</v>
      </c>
    </row>
    <row r="9" spans="1:2">
      <c r="A9" s="4" t="s">
        <v>420</v>
      </c>
      <c r="B9" s="5" t="n">
        <v>60000</v>
      </c>
    </row>
    <row r="10" spans="1:2">
      <c r="A10" s="4" t="s">
        <v>424</v>
      </c>
    </row>
    <row r="11" spans="1:2">
      <c r="A11" s="3" t="s">
        <v>419</v>
      </c>
    </row>
    <row r="12" spans="1:2">
      <c r="A12" s="4" t="s">
        <v>420</v>
      </c>
      <c r="B12" s="5" t="n">
        <v>60662</v>
      </c>
    </row>
    <row r="13" spans="1:2">
      <c r="A13" s="4" t="s">
        <v>425</v>
      </c>
    </row>
    <row r="14" spans="1:2">
      <c r="A14" s="3" t="s">
        <v>419</v>
      </c>
    </row>
    <row r="15" spans="1:2">
      <c r="A15" s="4" t="s">
        <v>420</v>
      </c>
      <c r="B15" s="5" t="n">
        <v>65000</v>
      </c>
    </row>
    <row r="16" spans="1:2">
      <c r="A16" s="4" t="s">
        <v>426</v>
      </c>
    </row>
    <row r="17" spans="1:2">
      <c r="A17" s="3" t="s">
        <v>419</v>
      </c>
    </row>
    <row r="18" spans="1:2">
      <c r="A18" s="4" t="s">
        <v>420</v>
      </c>
      <c r="B18" s="5" t="n">
        <v>50000</v>
      </c>
    </row>
    <row r="19" spans="1:2">
      <c r="A19" s="4" t="s">
        <v>427</v>
      </c>
    </row>
    <row r="20" spans="1:2">
      <c r="A20" s="3" t="s">
        <v>419</v>
      </c>
    </row>
    <row r="21" spans="1:2">
      <c r="A21" s="4" t="s">
        <v>420</v>
      </c>
      <c r="B21" s="5" t="n">
        <v>50000</v>
      </c>
    </row>
    <row r="22" spans="1:2">
      <c r="A22" s="4" t="s">
        <v>428</v>
      </c>
    </row>
    <row r="23" spans="1:2">
      <c r="A23" s="3" t="s">
        <v>419</v>
      </c>
    </row>
    <row r="24" spans="1:2">
      <c r="A24" s="4" t="s">
        <v>420</v>
      </c>
      <c r="B24" s="7" t="n">
        <v>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4"/>
  </cols>
  <sheetData>
    <row r="1" spans="1:6">
      <c r="A1" s="1" t="s">
        <v>429</v>
      </c>
      <c r="B1" s="2" t="s">
        <v>65</v>
      </c>
      <c r="E1" s="2" t="s">
        <v>1</v>
      </c>
    </row>
    <row r="2" spans="1:6">
      <c r="B2" s="2" t="s">
        <v>2</v>
      </c>
      <c r="C2" s="2" t="s">
        <v>430</v>
      </c>
      <c r="D2" s="2" t="s">
        <v>66</v>
      </c>
      <c r="E2" s="2" t="s">
        <v>2</v>
      </c>
      <c r="F2" s="2" t="s">
        <v>66</v>
      </c>
    </row>
    <row r="3" spans="1:6">
      <c r="A3" s="3" t="s">
        <v>172</v>
      </c>
    </row>
    <row r="4" spans="1:6">
      <c r="A4" s="4" t="s">
        <v>431</v>
      </c>
      <c r="B4" s="12" t="n">
        <v>6.7</v>
      </c>
      <c r="E4" s="12" t="n">
        <v>6.7</v>
      </c>
    </row>
    <row r="5" spans="1:6">
      <c r="A5" s="4" t="s">
        <v>432</v>
      </c>
      <c r="E5" s="8" t="n">
        <v>46.28</v>
      </c>
    </row>
    <row r="6" spans="1:6">
      <c r="A6" s="4" t="s">
        <v>433</v>
      </c>
      <c r="E6" s="11" t="n">
        <v>308.7</v>
      </c>
    </row>
    <row r="7" spans="1:6">
      <c r="A7" s="4" t="s">
        <v>434</v>
      </c>
      <c r="B7" s="4" t="s">
        <v>435</v>
      </c>
      <c r="C7" s="4" t="s">
        <v>436</v>
      </c>
    </row>
    <row r="8" spans="1:6">
      <c r="A8" s="4" t="s">
        <v>93</v>
      </c>
      <c r="B8" s="8" t="n">
        <v>0.43</v>
      </c>
      <c r="C8" s="8" t="n">
        <v>0.43</v>
      </c>
      <c r="D8" s="8" t="n">
        <v>0.41</v>
      </c>
      <c r="E8" s="8" t="n">
        <v>0.86</v>
      </c>
      <c r="F8" s="8" t="n">
        <v>0.82</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4"/>
  </cols>
  <sheetData>
    <row r="1" spans="1:6">
      <c r="A1" s="1" t="s">
        <v>437</v>
      </c>
      <c r="B1" s="2" t="s">
        <v>65</v>
      </c>
      <c r="E1" s="2" t="s">
        <v>1</v>
      </c>
    </row>
    <row r="2" spans="1:6">
      <c r="B2" s="2" t="s">
        <v>2</v>
      </c>
      <c r="C2" s="2" t="s">
        <v>430</v>
      </c>
      <c r="D2" s="2" t="s">
        <v>66</v>
      </c>
      <c r="E2" s="2" t="s">
        <v>2</v>
      </c>
      <c r="F2" s="2" t="s">
        <v>66</v>
      </c>
    </row>
    <row r="3" spans="1:6">
      <c r="A3" s="3" t="s">
        <v>172</v>
      </c>
    </row>
    <row r="4" spans="1:6">
      <c r="A4" s="4" t="s">
        <v>434</v>
      </c>
      <c r="B4" s="4" t="s">
        <v>435</v>
      </c>
      <c r="C4" s="4" t="s">
        <v>436</v>
      </c>
    </row>
    <row r="5" spans="1:6">
      <c r="A5" s="4" t="s">
        <v>438</v>
      </c>
      <c r="B5" s="4" t="s">
        <v>439</v>
      </c>
      <c r="C5" s="4" t="s">
        <v>440</v>
      </c>
    </row>
    <row r="6" spans="1:6">
      <c r="A6" s="4" t="s">
        <v>441</v>
      </c>
      <c r="B6" s="4" t="s">
        <v>442</v>
      </c>
      <c r="C6" s="4" t="s">
        <v>443</v>
      </c>
    </row>
    <row r="7" spans="1:6">
      <c r="A7" s="4" t="s">
        <v>93</v>
      </c>
      <c r="B7" s="8" t="n">
        <v>0.43</v>
      </c>
      <c r="C7" s="8" t="n">
        <v>0.43</v>
      </c>
      <c r="D7" s="8" t="n">
        <v>0.41</v>
      </c>
      <c r="E7" s="8" t="n">
        <v>0.86</v>
      </c>
      <c r="F7" s="8" t="n">
        <v>0.82</v>
      </c>
    </row>
    <row r="8" spans="1:6">
      <c r="A8" s="4" t="s">
        <v>444</v>
      </c>
      <c r="B8" s="7" t="n">
        <v>5121</v>
      </c>
      <c r="C8" s="7" t="n">
        <v>509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5</v>
      </c>
      <c r="D1" s="2" t="s">
        <v>1</v>
      </c>
    </row>
    <row r="2" spans="1:5">
      <c r="B2" s="2" t="s">
        <v>2</v>
      </c>
      <c r="C2" s="2" t="s">
        <v>66</v>
      </c>
      <c r="D2" s="2" t="s">
        <v>2</v>
      </c>
      <c r="E2" s="2" t="s">
        <v>66</v>
      </c>
    </row>
    <row r="3" spans="1:5">
      <c r="A3" s="3" t="s">
        <v>446</v>
      </c>
    </row>
    <row r="4" spans="1:5">
      <c r="A4" s="4" t="s">
        <v>447</v>
      </c>
      <c r="B4" s="7" t="n">
        <v>2820</v>
      </c>
      <c r="C4" s="7" t="n">
        <v>2205</v>
      </c>
      <c r="D4" s="7" t="n">
        <v>4571</v>
      </c>
      <c r="E4" s="7" t="n">
        <v>3479</v>
      </c>
    </row>
    <row r="5" spans="1:5">
      <c r="A5" s="4" t="s">
        <v>448</v>
      </c>
      <c r="B5" s="5" t="n">
        <v>676</v>
      </c>
      <c r="C5" s="5" t="n">
        <v>864</v>
      </c>
      <c r="D5" s="5" t="n">
        <v>1096</v>
      </c>
      <c r="E5" s="5" t="n">
        <v>1350</v>
      </c>
    </row>
    <row r="6" spans="1:5">
      <c r="A6" s="4" t="s">
        <v>449</v>
      </c>
      <c r="B6" s="5" t="n">
        <v>2144</v>
      </c>
      <c r="C6" s="5" t="n">
        <v>1341</v>
      </c>
      <c r="D6" s="5" t="n">
        <v>3475</v>
      </c>
      <c r="E6" s="5" t="n">
        <v>2129</v>
      </c>
    </row>
    <row r="7" spans="1:5">
      <c r="A7" s="4" t="s">
        <v>450</v>
      </c>
    </row>
    <row r="8" spans="1:5">
      <c r="A8" s="3" t="s">
        <v>446</v>
      </c>
    </row>
    <row r="9" spans="1:5">
      <c r="A9" s="4" t="s">
        <v>447</v>
      </c>
      <c r="B9" s="5" t="n">
        <v>185</v>
      </c>
      <c r="C9" s="5" t="n">
        <v>240</v>
      </c>
      <c r="D9" s="5" t="n">
        <v>370</v>
      </c>
      <c r="E9" s="5" t="n">
        <v>428</v>
      </c>
    </row>
    <row r="10" spans="1:5">
      <c r="A10" s="4" t="s">
        <v>451</v>
      </c>
    </row>
    <row r="11" spans="1:5">
      <c r="A11" s="3" t="s">
        <v>446</v>
      </c>
    </row>
    <row r="12" spans="1:5">
      <c r="A12" s="4" t="s">
        <v>447</v>
      </c>
      <c r="B12" s="5" t="n">
        <v>237</v>
      </c>
      <c r="C12" s="5" t="n">
        <v>257</v>
      </c>
      <c r="D12" s="5" t="n">
        <v>473</v>
      </c>
      <c r="E12" s="5" t="n">
        <v>468</v>
      </c>
    </row>
    <row r="13" spans="1:5">
      <c r="A13" s="4" t="s">
        <v>452</v>
      </c>
    </row>
    <row r="14" spans="1:5">
      <c r="A14" s="3" t="s">
        <v>446</v>
      </c>
    </row>
    <row r="15" spans="1:5">
      <c r="A15" s="4" t="s">
        <v>447</v>
      </c>
      <c r="B15" s="5" t="n">
        <v>7</v>
      </c>
      <c r="C15" s="5" t="n">
        <v>12</v>
      </c>
      <c r="D15" s="5" t="n">
        <v>14</v>
      </c>
      <c r="E15" s="5" t="n">
        <v>25</v>
      </c>
    </row>
    <row r="16" spans="1:5">
      <c r="A16" s="4" t="s">
        <v>453</v>
      </c>
    </row>
    <row r="17" spans="1:5">
      <c r="A17" s="3" t="s">
        <v>446</v>
      </c>
    </row>
    <row r="18" spans="1:5">
      <c r="A18" s="4" t="s">
        <v>447</v>
      </c>
      <c r="B18" s="7" t="n">
        <v>2391</v>
      </c>
      <c r="C18" s="7" t="n">
        <v>1696</v>
      </c>
      <c r="D18" s="7" t="n">
        <v>3714</v>
      </c>
      <c r="E18" s="7" t="n">
        <v>25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54</v>
      </c>
      <c r="B1" s="2" t="s">
        <v>65</v>
      </c>
      <c r="D1" s="2" t="s">
        <v>1</v>
      </c>
    </row>
    <row r="2" spans="1:5">
      <c r="B2" s="2" t="s">
        <v>2</v>
      </c>
      <c r="C2" s="2" t="s">
        <v>66</v>
      </c>
      <c r="D2" s="2" t="s">
        <v>2</v>
      </c>
      <c r="E2" s="2" t="s">
        <v>66</v>
      </c>
    </row>
    <row r="3" spans="1:5">
      <c r="A3" s="3" t="s">
        <v>179</v>
      </c>
    </row>
    <row r="4" spans="1:5">
      <c r="A4" s="4" t="s">
        <v>455</v>
      </c>
      <c r="D4" s="4" t="s">
        <v>456</v>
      </c>
      <c r="E4" s="4" t="s">
        <v>457</v>
      </c>
    </row>
    <row r="5" spans="1:5">
      <c r="A5" s="4" t="s">
        <v>79</v>
      </c>
      <c r="B5" s="7" t="n">
        <v>3984</v>
      </c>
      <c r="C5" s="7" t="n">
        <v>4672</v>
      </c>
      <c r="D5" s="7" t="n">
        <v>8559</v>
      </c>
      <c r="E5" s="7" t="n">
        <v>11209</v>
      </c>
    </row>
    <row r="6" spans="1:5">
      <c r="A6" s="4" t="s">
        <v>458</v>
      </c>
      <c r="B6" s="4" t="s">
        <v>459</v>
      </c>
      <c r="C6" s="4" t="s">
        <v>460</v>
      </c>
      <c r="D6" s="4" t="s">
        <v>461</v>
      </c>
      <c r="E6" s="4" t="s">
        <v>462</v>
      </c>
    </row>
    <row r="7" spans="1:5">
      <c r="A7" s="4" t="s">
        <v>463</v>
      </c>
      <c r="D7"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64</v>
      </c>
      <c r="B1" s="2" t="s">
        <v>1</v>
      </c>
    </row>
    <row r="2" spans="1:4">
      <c r="B2" s="2" t="s">
        <v>2</v>
      </c>
      <c r="C2" s="2" t="s">
        <v>66</v>
      </c>
      <c r="D2" s="2" t="s">
        <v>25</v>
      </c>
    </row>
    <row r="3" spans="1:4">
      <c r="A3" s="3" t="s">
        <v>465</v>
      </c>
    </row>
    <row r="4" spans="1:4">
      <c r="A4" s="4" t="s">
        <v>466</v>
      </c>
      <c r="B4" s="7" t="n">
        <v>0</v>
      </c>
    </row>
    <row r="5" spans="1:4">
      <c r="A5" s="4" t="s">
        <v>467</v>
      </c>
      <c r="B5" s="5" t="n">
        <v>0</v>
      </c>
      <c r="C5" s="7" t="n">
        <v>0</v>
      </c>
    </row>
    <row r="6" spans="1:4">
      <c r="A6" s="4" t="s">
        <v>468</v>
      </c>
    </row>
    <row r="7" spans="1:4">
      <c r="A7" s="3" t="s">
        <v>465</v>
      </c>
    </row>
    <row r="8" spans="1:4">
      <c r="A8" s="4" t="s">
        <v>469</v>
      </c>
      <c r="B8" s="5" t="n">
        <v>4</v>
      </c>
      <c r="D8" s="11" t="n">
        <v>3.9</v>
      </c>
    </row>
    <row r="9" spans="1:4">
      <c r="A9" s="4" t="s">
        <v>470</v>
      </c>
      <c r="B9" s="12" t="n">
        <v>0.4</v>
      </c>
    </row>
    <row r="10" spans="1:4">
      <c r="A10" s="4" t="s">
        <v>471</v>
      </c>
      <c r="B10" s="11" t="n">
        <v>0.1</v>
      </c>
      <c r="C10" s="12" t="n">
        <v>0.4</v>
      </c>
    </row>
    <row r="11" spans="1:4">
      <c r="A11" s="4" t="s">
        <v>472</v>
      </c>
      <c r="B11" s="4" t="s">
        <v>473</v>
      </c>
    </row>
    <row r="12" spans="1:4">
      <c r="A12" s="4" t="s">
        <v>474</v>
      </c>
    </row>
    <row r="13" spans="1:4">
      <c r="A13" s="3" t="s">
        <v>465</v>
      </c>
    </row>
    <row r="14" spans="1:4">
      <c r="A14" s="4" t="s">
        <v>469</v>
      </c>
      <c r="B14" s="7" t="n">
        <v>4</v>
      </c>
      <c r="D14" s="12" t="n">
        <v>3.5</v>
      </c>
    </row>
    <row r="15" spans="1:4">
      <c r="A15" s="4" t="s">
        <v>470</v>
      </c>
      <c r="B15" s="12" t="n">
        <v>0.7</v>
      </c>
    </row>
    <row r="16" spans="1:4">
      <c r="A16" s="4" t="s">
        <v>471</v>
      </c>
      <c r="B16" s="11" t="n">
        <v>0.5</v>
      </c>
      <c r="C16" s="5" t="n">
        <v>0</v>
      </c>
    </row>
    <row r="17" spans="1:4">
      <c r="A17" s="4" t="s">
        <v>472</v>
      </c>
      <c r="B17" s="4" t="s">
        <v>475</v>
      </c>
    </row>
    <row r="18" spans="1:4">
      <c r="A18" s="4" t="s">
        <v>476</v>
      </c>
    </row>
    <row r="19" spans="1:4">
      <c r="A19" s="3" t="s">
        <v>465</v>
      </c>
    </row>
    <row r="20" spans="1:4">
      <c r="A20" s="4" t="s">
        <v>469</v>
      </c>
      <c r="B20" s="11" t="n">
        <v>0.6</v>
      </c>
      <c r="D20" s="11" t="n">
        <v>0.4</v>
      </c>
    </row>
    <row r="21" spans="1:4">
      <c r="A21" s="4" t="s">
        <v>470</v>
      </c>
      <c r="B21" s="12" t="n">
        <v>2.1</v>
      </c>
    </row>
    <row r="22" spans="1:4">
      <c r="A22" s="4" t="s">
        <v>471</v>
      </c>
      <c r="B22" s="11" t="n">
        <v>0.2</v>
      </c>
      <c r="C22" s="7" t="n">
        <v>0</v>
      </c>
    </row>
    <row r="23" spans="1:4">
      <c r="A23" s="4" t="s">
        <v>472</v>
      </c>
      <c r="B23" s="4" t="s">
        <v>4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77</v>
      </c>
      <c r="C1" s="2" t="s">
        <v>65</v>
      </c>
      <c r="E1" s="2" t="s">
        <v>1</v>
      </c>
      <c r="G1" s="2" t="s">
        <v>478</v>
      </c>
    </row>
    <row r="2" spans="1:7">
      <c r="C2" s="2" t="s">
        <v>2</v>
      </c>
      <c r="D2" s="2" t="s">
        <v>66</v>
      </c>
      <c r="E2" s="2" t="s">
        <v>2</v>
      </c>
      <c r="F2" s="2" t="s">
        <v>66</v>
      </c>
      <c r="G2" s="2" t="s">
        <v>25</v>
      </c>
    </row>
    <row r="3" spans="1:7">
      <c r="A3" s="3" t="s">
        <v>479</v>
      </c>
    </row>
    <row r="4" spans="1:7">
      <c r="A4" s="4" t="s">
        <v>480</v>
      </c>
      <c r="B4" s="4" t="s">
        <v>52</v>
      </c>
      <c r="E4" s="7" t="n">
        <v>-110</v>
      </c>
    </row>
    <row r="5" spans="1:7">
      <c r="A5" s="4" t="s">
        <v>481</v>
      </c>
      <c r="E5" s="5" t="n">
        <v>-101</v>
      </c>
    </row>
    <row r="6" spans="1:7">
      <c r="A6" s="4" t="s">
        <v>482</v>
      </c>
      <c r="B6" s="4" t="s">
        <v>52</v>
      </c>
      <c r="C6" s="7" t="n">
        <v>-211</v>
      </c>
      <c r="E6" s="5" t="n">
        <v>-211</v>
      </c>
      <c r="G6" s="7" t="n">
        <v>-110</v>
      </c>
    </row>
    <row r="7" spans="1:7">
      <c r="A7" s="4" t="s">
        <v>483</v>
      </c>
      <c r="E7" s="5" t="n">
        <v>95</v>
      </c>
      <c r="G7" s="5" t="n">
        <v>64</v>
      </c>
    </row>
    <row r="8" spans="1:7">
      <c r="A8" s="4" t="s">
        <v>484</v>
      </c>
      <c r="C8" s="5" t="n">
        <v>0</v>
      </c>
      <c r="D8" s="7" t="n">
        <v>0</v>
      </c>
      <c r="E8" s="5" t="n">
        <v>0</v>
      </c>
      <c r="F8" s="7" t="n">
        <v>0</v>
      </c>
    </row>
    <row r="9" spans="1:7">
      <c r="A9" s="4" t="s">
        <v>485</v>
      </c>
    </row>
    <row r="10" spans="1:7">
      <c r="A10" s="3" t="s">
        <v>479</v>
      </c>
    </row>
    <row r="11" spans="1:7">
      <c r="A11" s="4" t="s">
        <v>480</v>
      </c>
      <c r="E11" s="5" t="n">
        <v>-3</v>
      </c>
    </row>
    <row r="12" spans="1:7">
      <c r="A12" s="4" t="s">
        <v>481</v>
      </c>
      <c r="E12" s="5" t="n">
        <v>-2</v>
      </c>
    </row>
    <row r="13" spans="1:7">
      <c r="A13" s="4" t="s">
        <v>482</v>
      </c>
      <c r="C13" s="5" t="n">
        <v>-5</v>
      </c>
      <c r="E13" s="5" t="n">
        <v>-5</v>
      </c>
      <c r="G13" s="5" t="n">
        <v>-3</v>
      </c>
    </row>
    <row r="14" spans="1:7">
      <c r="A14" s="4" t="s">
        <v>486</v>
      </c>
    </row>
    <row r="15" spans="1:7">
      <c r="A15" s="3" t="s">
        <v>479</v>
      </c>
    </row>
    <row r="16" spans="1:7">
      <c r="A16" s="4" t="s">
        <v>480</v>
      </c>
      <c r="E16" s="5" t="n">
        <v>-107</v>
      </c>
    </row>
    <row r="17" spans="1:7">
      <c r="A17" s="4" t="s">
        <v>481</v>
      </c>
      <c r="E17" s="5" t="n">
        <v>-99</v>
      </c>
    </row>
    <row r="18" spans="1:7">
      <c r="A18" s="4" t="s">
        <v>482</v>
      </c>
      <c r="C18" s="7" t="n">
        <v>-206</v>
      </c>
      <c r="E18" s="7" t="n">
        <v>-206</v>
      </c>
      <c r="G18" s="7" t="n">
        <v>-107</v>
      </c>
    </row>
    <row r="19" spans="1:7"/>
    <row r="20" spans="1:7">
      <c r="A20" s="4" t="s">
        <v>52</v>
      </c>
      <c r="B20" s="4" t="s">
        <v>56</v>
      </c>
    </row>
  </sheetData>
  <mergeCells count="5">
    <mergeCell ref="A1:B2"/>
    <mergeCell ref="C1:D1"/>
    <mergeCell ref="E1:F1"/>
    <mergeCell ref="A19:F19"/>
    <mergeCell ref="B20:F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6</v>
      </c>
    </row>
    <row r="3" spans="1:3">
      <c r="A3" s="3" t="s">
        <v>100</v>
      </c>
    </row>
    <row r="4" spans="1:3">
      <c r="A4" s="4" t="s">
        <v>82</v>
      </c>
      <c r="B4" s="7" t="n">
        <v>25637</v>
      </c>
      <c r="C4" s="7" t="n">
        <v>22021</v>
      </c>
    </row>
    <row r="5" spans="1:3">
      <c r="A5" s="4" t="s">
        <v>81</v>
      </c>
      <c r="B5" s="5" t="n">
        <v>0</v>
      </c>
      <c r="C5" s="5" t="n">
        <v>95</v>
      </c>
    </row>
    <row r="6" spans="1:3">
      <c r="A6" s="4" t="s">
        <v>80</v>
      </c>
      <c r="B6" s="5" t="n">
        <v>25637</v>
      </c>
      <c r="C6" s="5" t="n">
        <v>21926</v>
      </c>
    </row>
    <row r="7" spans="1:3">
      <c r="A7" s="3" t="s">
        <v>101</v>
      </c>
    </row>
    <row r="8" spans="1:3">
      <c r="A8" s="4" t="s">
        <v>102</v>
      </c>
      <c r="B8" s="5" t="n">
        <v>5870</v>
      </c>
      <c r="C8" s="5" t="n">
        <v>5225</v>
      </c>
    </row>
    <row r="9" spans="1:3">
      <c r="A9" s="4" t="s">
        <v>103</v>
      </c>
      <c r="B9" s="5" t="n">
        <v>9638</v>
      </c>
      <c r="C9" s="5" t="n">
        <v>10112</v>
      </c>
    </row>
    <row r="10" spans="1:3">
      <c r="A10" s="4" t="s">
        <v>104</v>
      </c>
      <c r="B10" s="5" t="n">
        <v>537</v>
      </c>
      <c r="C10" s="5" t="n">
        <v>855</v>
      </c>
    </row>
    <row r="11" spans="1:3">
      <c r="A11" s="4" t="s">
        <v>105</v>
      </c>
      <c r="B11" s="5" t="n">
        <v>916</v>
      </c>
      <c r="C11" s="5" t="n">
        <v>440</v>
      </c>
    </row>
    <row r="12" spans="1:3">
      <c r="A12" s="4" t="s">
        <v>106</v>
      </c>
      <c r="B12" s="5" t="n">
        <v>89</v>
      </c>
      <c r="C12" s="5" t="n">
        <v>243</v>
      </c>
    </row>
    <row r="13" spans="1:3">
      <c r="A13" s="4" t="s">
        <v>107</v>
      </c>
      <c r="B13" s="5" t="n">
        <v>4571</v>
      </c>
      <c r="C13" s="5" t="n">
        <v>3479</v>
      </c>
    </row>
    <row r="14" spans="1:3">
      <c r="A14" s="4" t="s">
        <v>108</v>
      </c>
      <c r="B14" s="5" t="n">
        <v>2000</v>
      </c>
      <c r="C14" s="5" t="n">
        <v>2443</v>
      </c>
    </row>
    <row r="15" spans="1:3">
      <c r="A15" s="3" t="s">
        <v>109</v>
      </c>
    </row>
    <row r="16" spans="1:3">
      <c r="A16" s="4" t="s">
        <v>110</v>
      </c>
      <c r="B16" s="5" t="n">
        <v>-7366</v>
      </c>
      <c r="C16" s="5" t="n">
        <v>-5194</v>
      </c>
    </row>
    <row r="17" spans="1:3">
      <c r="A17" s="4" t="s">
        <v>30</v>
      </c>
      <c r="B17" s="5" t="n">
        <v>352</v>
      </c>
      <c r="C17" s="5" t="n">
        <v>294</v>
      </c>
    </row>
    <row r="18" spans="1:3">
      <c r="A18" s="4" t="s">
        <v>111</v>
      </c>
      <c r="B18" s="5" t="n">
        <v>-3193</v>
      </c>
      <c r="C18" s="5" t="n">
        <v>-8565</v>
      </c>
    </row>
    <row r="19" spans="1:3">
      <c r="A19" s="4" t="s">
        <v>112</v>
      </c>
      <c r="B19" s="5" t="n">
        <v>-1076</v>
      </c>
      <c r="C19" s="5" t="n">
        <v>3219</v>
      </c>
    </row>
    <row r="20" spans="1:3">
      <c r="A20" s="4" t="s">
        <v>45</v>
      </c>
      <c r="B20" s="5" t="n">
        <v>-475</v>
      </c>
      <c r="C20" s="5" t="n">
        <v>-735</v>
      </c>
    </row>
    <row r="21" spans="1:3">
      <c r="A21" s="4" t="s">
        <v>43</v>
      </c>
      <c r="B21" s="5" t="n">
        <v>1866</v>
      </c>
      <c r="C21" s="5" t="n">
        <v>2413</v>
      </c>
    </row>
    <row r="22" spans="1:3">
      <c r="A22" s="4" t="s">
        <v>113</v>
      </c>
      <c r="B22" s="5" t="n">
        <v>39366</v>
      </c>
      <c r="C22" s="5" t="n">
        <v>36155</v>
      </c>
    </row>
    <row r="23" spans="1:3">
      <c r="A23" s="4" t="s">
        <v>114</v>
      </c>
      <c r="B23" s="5" t="n">
        <v>0</v>
      </c>
      <c r="C23" s="5" t="n">
        <v>95</v>
      </c>
    </row>
    <row r="24" spans="1:3">
      <c r="A24" s="4" t="s">
        <v>115</v>
      </c>
      <c r="B24" s="5" t="n">
        <v>39366</v>
      </c>
      <c r="C24" s="5" t="n">
        <v>36250</v>
      </c>
    </row>
    <row r="25" spans="1:3">
      <c r="A25" s="3" t="s">
        <v>116</v>
      </c>
    </row>
    <row r="26" spans="1:3">
      <c r="A26" s="4" t="s">
        <v>117</v>
      </c>
      <c r="B26" s="5" t="n">
        <v>-9075</v>
      </c>
      <c r="C26" s="5" t="n">
        <v>-12116</v>
      </c>
    </row>
    <row r="27" spans="1:3">
      <c r="A27" s="4" t="s">
        <v>118</v>
      </c>
      <c r="B27" s="5" t="n">
        <v>-784</v>
      </c>
      <c r="C27" s="5" t="n">
        <v>-354</v>
      </c>
    </row>
    <row r="28" spans="1:3">
      <c r="A28" s="4" t="s">
        <v>119</v>
      </c>
      <c r="B28" s="5" t="n">
        <v>-33702</v>
      </c>
      <c r="C28" s="5" t="n">
        <v>-29456</v>
      </c>
    </row>
    <row r="29" spans="1:3">
      <c r="A29" s="4" t="s">
        <v>120</v>
      </c>
      <c r="B29" s="5" t="n">
        <v>35855</v>
      </c>
      <c r="C29" s="5" t="n">
        <v>35995</v>
      </c>
    </row>
    <row r="30" spans="1:3">
      <c r="A30" s="4" t="s">
        <v>121</v>
      </c>
      <c r="B30" s="5" t="n">
        <v>-7706</v>
      </c>
      <c r="C30" s="5" t="n">
        <v>-5931</v>
      </c>
    </row>
    <row r="31" spans="1:3">
      <c r="A31" s="4" t="s">
        <v>122</v>
      </c>
      <c r="B31" s="5" t="n">
        <v>0</v>
      </c>
      <c r="C31" s="5" t="n">
        <v>3243</v>
      </c>
    </row>
    <row r="32" spans="1:3">
      <c r="A32" s="4" t="s">
        <v>123</v>
      </c>
      <c r="B32" s="5" t="n">
        <v>-7706</v>
      </c>
      <c r="C32" s="5" t="n">
        <v>-2688</v>
      </c>
    </row>
    <row r="33" spans="1:3">
      <c r="A33" s="3" t="s">
        <v>124</v>
      </c>
    </row>
    <row r="34" spans="1:3">
      <c r="A34" s="4" t="s">
        <v>125</v>
      </c>
      <c r="B34" s="5" t="n">
        <v>-333</v>
      </c>
      <c r="C34" s="5" t="n">
        <v>1273</v>
      </c>
    </row>
    <row r="35" spans="1:3">
      <c r="A35" s="4" t="s">
        <v>126</v>
      </c>
      <c r="B35" s="5" t="n">
        <v>-4949</v>
      </c>
      <c r="C35" s="5" t="n">
        <v>-905</v>
      </c>
    </row>
    <row r="36" spans="1:3">
      <c r="A36" s="4" t="s">
        <v>127</v>
      </c>
      <c r="B36" s="5" t="n">
        <v>-15057</v>
      </c>
      <c r="C36" s="5" t="n">
        <v>-9479</v>
      </c>
    </row>
    <row r="37" spans="1:3">
      <c r="A37" s="4" t="s">
        <v>128</v>
      </c>
      <c r="B37" s="5" t="n">
        <v>-20339</v>
      </c>
      <c r="C37" s="5" t="n">
        <v>-9111</v>
      </c>
    </row>
    <row r="38" spans="1:3">
      <c r="A38" s="4" t="s">
        <v>129</v>
      </c>
      <c r="B38" s="5" t="n">
        <v>-2</v>
      </c>
      <c r="C38" s="5" t="n">
        <v>2</v>
      </c>
    </row>
    <row r="39" spans="1:3">
      <c r="A39" s="4" t="s">
        <v>130</v>
      </c>
      <c r="B39" s="5" t="n">
        <v>11319</v>
      </c>
      <c r="C39" s="5" t="n">
        <v>24453</v>
      </c>
    </row>
    <row r="40" spans="1:3">
      <c r="A40" s="4" t="s">
        <v>131</v>
      </c>
      <c r="B40" s="5" t="n">
        <v>106566</v>
      </c>
      <c r="C40" s="5" t="n">
        <v>93570</v>
      </c>
    </row>
    <row r="41" spans="1:3">
      <c r="A41" s="4" t="s">
        <v>132</v>
      </c>
      <c r="B41" s="5" t="n">
        <v>117885</v>
      </c>
      <c r="C41" s="5" t="n">
        <v>118023</v>
      </c>
    </row>
    <row r="42" spans="1:3">
      <c r="A42" s="3" t="s">
        <v>133</v>
      </c>
    </row>
    <row r="43" spans="1:3">
      <c r="A43" s="4" t="s">
        <v>134</v>
      </c>
      <c r="B43" s="5" t="n">
        <v>7712</v>
      </c>
      <c r="C43" s="5" t="n">
        <v>5562</v>
      </c>
    </row>
    <row r="44" spans="1:3">
      <c r="A44" s="3" t="s">
        <v>135</v>
      </c>
    </row>
    <row r="45" spans="1:3">
      <c r="A45" s="4" t="s">
        <v>136</v>
      </c>
      <c r="B45" s="5" t="n">
        <v>528</v>
      </c>
      <c r="C45" s="5" t="n">
        <v>741</v>
      </c>
    </row>
    <row r="46" spans="1:3">
      <c r="A46" s="4" t="s">
        <v>137</v>
      </c>
      <c r="B46" s="7" t="n">
        <v>0</v>
      </c>
      <c r="C46" s="7" t="n">
        <v>48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87</v>
      </c>
      <c r="B1" s="2" t="s">
        <v>65</v>
      </c>
      <c r="D1" s="2" t="s">
        <v>1</v>
      </c>
    </row>
    <row r="2" spans="1:5">
      <c r="B2" s="2" t="s">
        <v>2</v>
      </c>
      <c r="C2" s="2" t="s">
        <v>66</v>
      </c>
      <c r="D2" s="2" t="s">
        <v>2</v>
      </c>
      <c r="E2" s="2" t="s">
        <v>66</v>
      </c>
    </row>
    <row r="3" spans="1:5">
      <c r="A3" s="3" t="s">
        <v>488</v>
      </c>
    </row>
    <row r="4" spans="1:5">
      <c r="A4" s="4" t="s">
        <v>68</v>
      </c>
      <c r="B4" s="7" t="n">
        <v>111563</v>
      </c>
      <c r="C4" s="7" t="n">
        <v>109584</v>
      </c>
      <c r="D4" s="7" t="n">
        <v>223530</v>
      </c>
      <c r="E4" s="7" t="n">
        <v>221372</v>
      </c>
    </row>
    <row r="5" spans="1:5">
      <c r="A5" s="4" t="s">
        <v>76</v>
      </c>
      <c r="B5" s="5" t="n">
        <v>15079</v>
      </c>
      <c r="C5" s="5" t="n">
        <v>15371</v>
      </c>
      <c r="D5" s="5" t="n">
        <v>33005</v>
      </c>
      <c r="E5" s="5" t="n">
        <v>32972</v>
      </c>
    </row>
    <row r="6" spans="1:5">
      <c r="A6" s="4" t="s">
        <v>74</v>
      </c>
      <c r="B6" s="5" t="n">
        <v>-873</v>
      </c>
      <c r="C6" s="5" t="n">
        <v>0</v>
      </c>
      <c r="D6" s="5" t="n">
        <v>-1395</v>
      </c>
      <c r="E6" s="5" t="n">
        <v>0</v>
      </c>
    </row>
    <row r="7" spans="1:5">
      <c r="A7" s="4" t="s">
        <v>77</v>
      </c>
      <c r="B7" s="5" t="n">
        <v>695</v>
      </c>
      <c r="C7" s="5" t="n">
        <v>56</v>
      </c>
      <c r="D7" s="5" t="n">
        <v>1191</v>
      </c>
      <c r="E7" s="5" t="n">
        <v>163</v>
      </c>
    </row>
    <row r="8" spans="1:5">
      <c r="A8" s="4" t="s">
        <v>78</v>
      </c>
      <c r="B8" s="5" t="n">
        <v>15774</v>
      </c>
      <c r="C8" s="5" t="n">
        <v>15427</v>
      </c>
      <c r="D8" s="5" t="n">
        <v>34196</v>
      </c>
      <c r="E8" s="5" t="n">
        <v>33135</v>
      </c>
    </row>
    <row r="9" spans="1:5">
      <c r="A9" s="4" t="s">
        <v>277</v>
      </c>
    </row>
    <row r="10" spans="1:5">
      <c r="A10" s="3" t="s">
        <v>488</v>
      </c>
    </row>
    <row r="11" spans="1:5">
      <c r="A11" s="4" t="s">
        <v>68</v>
      </c>
      <c r="B11" s="5" t="n">
        <v>108538</v>
      </c>
      <c r="C11" s="5" t="n">
        <v>106974</v>
      </c>
      <c r="D11" s="5" t="n">
        <v>217723</v>
      </c>
      <c r="E11" s="5" t="n">
        <v>216455</v>
      </c>
    </row>
    <row r="12" spans="1:5">
      <c r="A12" s="4" t="s">
        <v>76</v>
      </c>
      <c r="B12" s="5" t="n">
        <v>18029</v>
      </c>
      <c r="C12" s="5" t="n">
        <v>17754</v>
      </c>
      <c r="D12" s="5" t="n">
        <v>37473</v>
      </c>
      <c r="E12" s="5" t="n">
        <v>38005</v>
      </c>
    </row>
    <row r="13" spans="1:5">
      <c r="A13" s="4" t="s">
        <v>276</v>
      </c>
    </row>
    <row r="14" spans="1:5">
      <c r="A14" s="3" t="s">
        <v>488</v>
      </c>
    </row>
    <row r="15" spans="1:5">
      <c r="A15" s="4" t="s">
        <v>68</v>
      </c>
      <c r="B15" s="5" t="n">
        <v>3025</v>
      </c>
      <c r="C15" s="5" t="n">
        <v>2610</v>
      </c>
      <c r="D15" s="5" t="n">
        <v>5807</v>
      </c>
      <c r="E15" s="5" t="n">
        <v>4917</v>
      </c>
    </row>
    <row r="16" spans="1:5">
      <c r="A16" s="4" t="s">
        <v>76</v>
      </c>
      <c r="B16" s="7" t="n">
        <v>-2077</v>
      </c>
      <c r="C16" s="7" t="n">
        <v>-2383</v>
      </c>
      <c r="D16" s="7" t="n">
        <v>-3073</v>
      </c>
      <c r="E16" s="7" t="n">
        <v>-50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89</v>
      </c>
      <c r="B1" s="2" t="s">
        <v>1</v>
      </c>
    </row>
    <row r="2" spans="1:2">
      <c r="B2" s="2" t="s">
        <v>2</v>
      </c>
    </row>
    <row r="3" spans="1:2">
      <c r="A3" s="4" t="s">
        <v>296</v>
      </c>
    </row>
    <row r="4" spans="1:2">
      <c r="A4" s="3" t="s">
        <v>490</v>
      </c>
    </row>
    <row r="5" spans="1:2">
      <c r="A5" s="4" t="s">
        <v>491</v>
      </c>
      <c r="B5" s="5" t="n">
        <v>8</v>
      </c>
    </row>
    <row r="6" spans="1:2">
      <c r="A6" s="4" t="s">
        <v>293</v>
      </c>
    </row>
    <row r="7" spans="1:2">
      <c r="A7" s="3" t="s">
        <v>490</v>
      </c>
    </row>
    <row r="8" spans="1:2">
      <c r="A8" s="4" t="s">
        <v>491</v>
      </c>
      <c r="B8" s="5"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7:27:57Z</dcterms:created>
  <dcterms:modified xmlns:dcterms="http://purl.org/dc/terms/" xmlns:xsi="http://www.w3.org/2001/XMLSchema-instance" xsi:type="dcterms:W3CDTF">2018-08-01T07:27:57Z</dcterms:modified>
</cp:coreProperties>
</file>